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GOING CONCERN" sheetId="8" state="visible" r:id="rId8"/>
    <sheet xmlns:r="http://schemas.openxmlformats.org/officeDocument/2006/relationships" name="ACCOUNTING POLICIES" sheetId="9" state="visible" r:id="rId9"/>
    <sheet xmlns:r="http://schemas.openxmlformats.org/officeDocument/2006/relationships" name="CORRECTION OF AN ERROR IN PREVI" sheetId="10" state="visible" r:id="rId10"/>
    <sheet xmlns:r="http://schemas.openxmlformats.org/officeDocument/2006/relationships" name="REVENUE FROM CONTRACTS WITH CUS" sheetId="11" state="visible" r:id="rId11"/>
    <sheet xmlns:r="http://schemas.openxmlformats.org/officeDocument/2006/relationships" name="PREPAID EXPENSES AND DEPOSITS" sheetId="12" state="visible" r:id="rId12"/>
    <sheet xmlns:r="http://schemas.openxmlformats.org/officeDocument/2006/relationships" name="REVENUE EARNING DEVICES" sheetId="13" state="visible" r:id="rId13"/>
    <sheet xmlns:r="http://schemas.openxmlformats.org/officeDocument/2006/relationships" name="FIXED ASSETS" sheetId="14" state="visible" r:id="rId14"/>
    <sheet xmlns:r="http://schemas.openxmlformats.org/officeDocument/2006/relationships" name="CUSTOMER DEPOSITS" sheetId="15" state="visible" r:id="rId15"/>
    <sheet xmlns:r="http://schemas.openxmlformats.org/officeDocument/2006/relationships" name="DEFERRED VARIABLE PAYMENT OBLIG" sheetId="16" state="visible" r:id="rId16"/>
    <sheet xmlns:r="http://schemas.openxmlformats.org/officeDocument/2006/relationships" name="CONVERTIBLE NOTES PAYABLE" sheetId="17" state="visible" r:id="rId17"/>
    <sheet xmlns:r="http://schemas.openxmlformats.org/officeDocument/2006/relationships" name="RELATED PARTY TRANSACTIONS" sheetId="18" state="visible" r:id="rId18"/>
    <sheet xmlns:r="http://schemas.openxmlformats.org/officeDocument/2006/relationships" name="OTHER DEBT - VEHICLE LOANS" sheetId="19" state="visible" r:id="rId19"/>
    <sheet xmlns:r="http://schemas.openxmlformats.org/officeDocument/2006/relationships" name="LOANS PAYABLE" sheetId="20" state="visible" r:id="rId20"/>
    <sheet xmlns:r="http://schemas.openxmlformats.org/officeDocument/2006/relationships" name="DERIVATIVE LIABILITES" sheetId="21" state="visible" r:id="rId21"/>
    <sheet xmlns:r="http://schemas.openxmlformats.org/officeDocument/2006/relationships" name="SHAREHOLDERS' EQUITY (DEFICIT)" sheetId="22" state="visible" r:id="rId22"/>
    <sheet xmlns:r="http://schemas.openxmlformats.org/officeDocument/2006/relationships" name="COMMITMENTS AND CONTINGENCIES"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CORRECTION OF AN ERROR IN PRE_2" sheetId="28" state="visible" r:id="rId28"/>
    <sheet xmlns:r="http://schemas.openxmlformats.org/officeDocument/2006/relationships" name="REVENUE FROM CONTRACTS WITH C_2" sheetId="29" state="visible" r:id="rId29"/>
    <sheet xmlns:r="http://schemas.openxmlformats.org/officeDocument/2006/relationships" name="PREPAID EXPENSES AND DEPOSITS (" sheetId="30" state="visible" r:id="rId30"/>
    <sheet xmlns:r="http://schemas.openxmlformats.org/officeDocument/2006/relationships" name="REVENUE EARNING DEVICES (Tables" sheetId="31" state="visible" r:id="rId31"/>
    <sheet xmlns:r="http://schemas.openxmlformats.org/officeDocument/2006/relationships" name="FIXED ASSETS (Tables)" sheetId="32" state="visible" r:id="rId32"/>
    <sheet xmlns:r="http://schemas.openxmlformats.org/officeDocument/2006/relationships" name="CONVERTIBLE NOTES PAYABLE (Tabl" sheetId="33" state="visible" r:id="rId33"/>
    <sheet xmlns:r="http://schemas.openxmlformats.org/officeDocument/2006/relationships" name="LOANS PAYABLE (Tables)" sheetId="34" state="visible" r:id="rId34"/>
    <sheet xmlns:r="http://schemas.openxmlformats.org/officeDocument/2006/relationships" name="DERIVATIVE LIABILITES (Tables)" sheetId="35" state="visible" r:id="rId35"/>
    <sheet xmlns:r="http://schemas.openxmlformats.org/officeDocument/2006/relationships" name="SHAREHOLDERS' EQUITY (DEFICIT) " sheetId="36" state="visible" r:id="rId36"/>
    <sheet xmlns:r="http://schemas.openxmlformats.org/officeDocument/2006/relationships" name="COMMITMENTS &amp; CONTINGENCIES (Ta" sheetId="37" state="visible" r:id="rId37"/>
    <sheet xmlns:r="http://schemas.openxmlformats.org/officeDocument/2006/relationships" name="EARNINGS (LOSS) PER SHARE (Tabl" sheetId="38" state="visible" r:id="rId38"/>
    <sheet xmlns:r="http://schemas.openxmlformats.org/officeDocument/2006/relationships" name="GENERAL INFORMATION (Details Na" sheetId="39" state="visible" r:id="rId39"/>
    <sheet xmlns:r="http://schemas.openxmlformats.org/officeDocument/2006/relationships" name="GOING CONCERN (Details Narrativ" sheetId="40" state="visible" r:id="rId40"/>
    <sheet xmlns:r="http://schemas.openxmlformats.org/officeDocument/2006/relationships" name="ACCOUNTING POLICIES (Details)" sheetId="41" state="visible" r:id="rId41"/>
    <sheet xmlns:r="http://schemas.openxmlformats.org/officeDocument/2006/relationships" name="ACCOUNTING POLICIES (Details 1)" sheetId="42" state="visible" r:id="rId42"/>
    <sheet xmlns:r="http://schemas.openxmlformats.org/officeDocument/2006/relationships" name="ACCOUNTING POLICIES (Details Na" sheetId="43" state="visible" r:id="rId43"/>
    <sheet xmlns:r="http://schemas.openxmlformats.org/officeDocument/2006/relationships" name="CORRECTION OF AN ERROR IN PRE_3" sheetId="44" state="visible" r:id="rId44"/>
    <sheet xmlns:r="http://schemas.openxmlformats.org/officeDocument/2006/relationships" name="CORRECTION OF AN ERROR IN PRE_4" sheetId="45" state="visible" r:id="rId45"/>
    <sheet xmlns:r="http://schemas.openxmlformats.org/officeDocument/2006/relationships" name="CORRECTION OF AN ERROR IN PRE_5" sheetId="46" state="visible" r:id="rId46"/>
    <sheet xmlns:r="http://schemas.openxmlformats.org/officeDocument/2006/relationships" name="REVENUE FROM CONTRACTS WITH C_3" sheetId="47" state="visible" r:id="rId47"/>
    <sheet xmlns:r="http://schemas.openxmlformats.org/officeDocument/2006/relationships" name="PREPAID EXPENSES AND DEPOSITS_2" sheetId="48" state="visible" r:id="rId48"/>
    <sheet xmlns:r="http://schemas.openxmlformats.org/officeDocument/2006/relationships" name="REVENUE EARNING DEVICES (Detail" sheetId="49" state="visible" r:id="rId49"/>
    <sheet xmlns:r="http://schemas.openxmlformats.org/officeDocument/2006/relationships" name="REVENUE EARNING DEVICES (Deta_2" sheetId="50" state="visible" r:id="rId50"/>
    <sheet xmlns:r="http://schemas.openxmlformats.org/officeDocument/2006/relationships" name="FIXED ASSETS (Details)" sheetId="51" state="visible" r:id="rId51"/>
    <sheet xmlns:r="http://schemas.openxmlformats.org/officeDocument/2006/relationships" name="FIXED ASSETS (Details Narrative" sheetId="52" state="visible" r:id="rId52"/>
    <sheet xmlns:r="http://schemas.openxmlformats.org/officeDocument/2006/relationships" name="CUSTOMER DEPOSITS (Details Narr" sheetId="53" state="visible" r:id="rId53"/>
    <sheet xmlns:r="http://schemas.openxmlformats.org/officeDocument/2006/relationships" name="DEFERRED VARIABLE PAYMENT OBL_2"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RELATED PARTY TRANSACTIONS (Det" sheetId="57" state="visible" r:id="rId57"/>
    <sheet xmlns:r="http://schemas.openxmlformats.org/officeDocument/2006/relationships" name="OTHER DEBT - VEHICLE LOAN (Deta" sheetId="58" state="visible" r:id="rId58"/>
    <sheet xmlns:r="http://schemas.openxmlformats.org/officeDocument/2006/relationships" name="LOANS PAYABLE (Details)" sheetId="59" state="visible" r:id="rId59"/>
    <sheet xmlns:r="http://schemas.openxmlformats.org/officeDocument/2006/relationships" name="LOANS PAYABLE (Details Narrativ" sheetId="60" state="visible" r:id="rId60"/>
    <sheet xmlns:r="http://schemas.openxmlformats.org/officeDocument/2006/relationships" name="DERIVATIVE LIABILITES (Details)" sheetId="61" state="visible" r:id="rId61"/>
    <sheet xmlns:r="http://schemas.openxmlformats.org/officeDocument/2006/relationships" name="DERIVATIVE LIABILITES (Details " sheetId="62" state="visible" r:id="rId62"/>
    <sheet xmlns:r="http://schemas.openxmlformats.org/officeDocument/2006/relationships" name="DERIVATIVE LIABILITES (Detail_2" sheetId="63" state="visible" r:id="rId63"/>
    <sheet xmlns:r="http://schemas.openxmlformats.org/officeDocument/2006/relationships" name="SHAREHOLDERS' EQUITY (DEFICIT_2" sheetId="64" state="visible" r:id="rId64"/>
    <sheet xmlns:r="http://schemas.openxmlformats.org/officeDocument/2006/relationships" name="SHAREHOLDERS' EQUITY (DEFICIT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ARNINGS (LOSS) PER SHARE (Deta" sheetId="68" state="visible" r:id="rId68"/>
    <sheet xmlns:r="http://schemas.openxmlformats.org/officeDocument/2006/relationships" name="EARNINGS (LOSS) PER SHARE (De_2"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820">
  <si>
    <t>Document and Entity Information - shares</t>
  </si>
  <si>
    <t>3 Months Ended</t>
  </si>
  <si>
    <t>May 31, 2019</t>
  </si>
  <si>
    <t>Nov. 05, 2019</t>
  </si>
  <si>
    <t>Document And Entity Information</t>
  </si>
  <si>
    <t>Entity Registrant Name</t>
  </si>
  <si>
    <t>Artificial Intelligence Technology Solutions Inc.</t>
  </si>
  <si>
    <t>Entity Central Index Key</t>
  </si>
  <si>
    <t>0001498148</t>
  </si>
  <si>
    <t>Document Type</t>
  </si>
  <si>
    <t>10-Q/A</t>
  </si>
  <si>
    <t>Entity Incorporation, State or Country Code</t>
  </si>
  <si>
    <t>NV</t>
  </si>
  <si>
    <t>Entity File Number</t>
  </si>
  <si>
    <t>000-55079</t>
  </si>
  <si>
    <t>Document Period End Date</t>
  </si>
  <si>
    <t>May 31,
		2019</t>
  </si>
  <si>
    <t>Amendment Flag</t>
  </si>
  <si>
    <t>true</t>
  </si>
  <si>
    <t>Amendment Description</t>
  </si>
  <si>
    <t>EXPLANATORY NOTE          The purpose of this Amendment No. 1 to the Registrant’s Quarterly Report on Form 10-Q for the quarterly period ended May 31, 2019 (“Form 10-Q”) is to submit Exhibit 101 to the Form 10-Q in accordance with Rule 405 of Regulation S-T. Exhibit 101 consists of the Interactive Data Files from the Registrant’s Form 10-Q for the quarterly period ended May 31, 2019, filed with the Securities and Exchange Commission on November 22, 2019.          Additionally, we corrected a typographical error on page 7, NOTE 2. GOING CONCERN, which incorrectly stated accumulated deficit of $19,451,886. It is herein corrected to $18,718,588.</t>
  </si>
  <si>
    <t>Current Fiscal Year End Date</t>
  </si>
  <si>
    <t>--02-29</t>
  </si>
  <si>
    <t>Entity Reporting Status Current</t>
  </si>
  <si>
    <t>No</t>
  </si>
  <si>
    <t>Entity Interactive Data Current</t>
  </si>
  <si>
    <t>Entity Filer Category</t>
  </si>
  <si>
    <t>Non-accelerated Filer</t>
  </si>
  <si>
    <t>Entity Emerging Growth Company</t>
  </si>
  <si>
    <t>false</t>
  </si>
  <si>
    <t>Entity Small Business</t>
  </si>
  <si>
    <t>Entity Shell Company</t>
  </si>
  <si>
    <t>Entity Common Stock, Shares Outstanding</t>
  </si>
  <si>
    <t>Document Fiscal Period Focus</t>
  </si>
  <si>
    <t>Q1</t>
  </si>
  <si>
    <t>Document Fiscal Year Focus</t>
  </si>
  <si>
    <t>2020</t>
  </si>
  <si>
    <t>CONDENSED CONSOLIDATED BALANCE SHEETS (Unaudited) - USD ($)</t>
  </si>
  <si>
    <t>Feb. 28, 2019</t>
  </si>
  <si>
    <t>[1]</t>
  </si>
  <si>
    <t>Current assets:</t>
  </si>
  <si>
    <t>Cash</t>
  </si>
  <si>
    <t>Accounts receivable</t>
  </si>
  <si>
    <t>Device parts inventory</t>
  </si>
  <si>
    <t>Prepaid expenses and deposits</t>
  </si>
  <si>
    <t>Vehicles held for disposal</t>
  </si>
  <si>
    <t>Total current assets</t>
  </si>
  <si>
    <t>Revenue earning devices, net of accumulated depreciation of $58,551 and $42,784 respectively</t>
  </si>
  <si>
    <t>Fixed assets, net of accumulated depreciation of $35,154 and $29,701, respectively</t>
  </si>
  <si>
    <t>Total assets</t>
  </si>
  <si>
    <t>Current liabilities:</t>
  </si>
  <si>
    <t>Accounts payable and accrued expenses</t>
  </si>
  <si>
    <t>Advances payable</t>
  </si>
  <si>
    <t>Balance owed WeSecure</t>
  </si>
  <si>
    <t>Customer deposits</t>
  </si>
  <si>
    <t>Current portion of deferred variable payment obligation</t>
  </si>
  <si>
    <t>Current portion of convertible notes payable, net of discount of $222,828 and $718,015, respectively</t>
  </si>
  <si>
    <t>Loan payable - related party</t>
  </si>
  <si>
    <t>Current portion of loans payable</t>
  </si>
  <si>
    <t>Vehicle loan - current portion</t>
  </si>
  <si>
    <t>Current portion of accrued interest payable</t>
  </si>
  <si>
    <t>Derivative liability</t>
  </si>
  <si>
    <t>Total current liabilities</t>
  </si>
  <si>
    <t>Convertible notes payable, net of discount of $257,808 and $302,105 respectively</t>
  </si>
  <si>
    <t>Loans payable</t>
  </si>
  <si>
    <t>Deferred variable payment obligation</t>
  </si>
  <si>
    <t>Accrued interest payable</t>
  </si>
  <si>
    <t>Vehicle loan</t>
  </si>
  <si>
    <t xml:space="preserve"> </t>
  </si>
  <si>
    <t>Total liabilities</t>
  </si>
  <si>
    <t>Commitments and Contingencies</t>
  </si>
  <si>
    <t>Stockholders' deficit:</t>
  </si>
  <si>
    <t>Preferred Stock, undesignated; 15,645,650 shares authorized; no shares issued and outstanding at May 31, 2019 and February 28, 2019, respectively</t>
  </si>
  <si>
    <t>Series E Preferred Stock, $0.001 par value; 4,350,000 shares authorized; 4,350,000 and 4,350,000 shares issued and outstanding ,respectively</t>
  </si>
  <si>
    <t>Series F Convertible Preferred Stock, $1.00 par value; 4,350 shares authorized; 3,450 and 3,450 shares issued and outstanding, respectively</t>
  </si>
  <si>
    <t>Common Stock, $0.00001 par value; 480,000,000 shares authorized 371,306,493 and 200,261,790 shares issued and outstanding, respectively see Note-16</t>
  </si>
  <si>
    <t>Additional paid-in capital</t>
  </si>
  <si>
    <t>Preferred stock to be issued</t>
  </si>
  <si>
    <t>Accumulated deficit</t>
  </si>
  <si>
    <t>Total stockholders' deficit</t>
  </si>
  <si>
    <t>Total liabilities and stockholders' deficit</t>
  </si>
  <si>
    <t>Derived from audited information.</t>
  </si>
  <si>
    <t>CONDENSED CONSOLIDATED BALANCE SHEETS (Unaudited) (Parenthetical) - USD ($)</t>
  </si>
  <si>
    <t>Statement of Financial Position [Abstract]</t>
  </si>
  <si>
    <t>Accumulated depreciation, Revenue earning devices</t>
  </si>
  <si>
    <t>Accumulated depreciation, Fixed assets</t>
  </si>
  <si>
    <t>Discount of current portion of convertible notes payable</t>
  </si>
  <si>
    <t>Discount of convertible notes payable</t>
  </si>
  <si>
    <t>Preferred stock, authorized</t>
  </si>
  <si>
    <t>Preferred stock, issued</t>
  </si>
  <si>
    <t>Preferred stock, outstanding</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Common stock, par value (in dollars per shares)</t>
  </si>
  <si>
    <t>Common stock, authorized</t>
  </si>
  <si>
    <t>Common stock, issued</t>
  </si>
  <si>
    <t>Common stock, outstanding</t>
  </si>
  <si>
    <t>CONDENSED CONSOLIDATED STATEMENTS OF OPERATIONS (UNAUDITED) - USD ($)</t>
  </si>
  <si>
    <t>May 31, 2018</t>
  </si>
  <si>
    <t>Income Statement [Abstract]</t>
  </si>
  <si>
    <t>Revenues</t>
  </si>
  <si>
    <t>Cost of Goods Sold</t>
  </si>
  <si>
    <t>Gross Profit</t>
  </si>
  <si>
    <t>Operating expenses:</t>
  </si>
  <si>
    <t>Research and development</t>
  </si>
  <si>
    <t>General and administrative</t>
  </si>
  <si>
    <t>Depreciation and amortization</t>
  </si>
  <si>
    <t>Total operating expenses</t>
  </si>
  <si>
    <t>Loss from operations</t>
  </si>
  <si>
    <t>Other income (expense), net:</t>
  </si>
  <si>
    <t>Change in fair value of derivative liabilities</t>
  </si>
  <si>
    <t>Interest expense</t>
  </si>
  <si>
    <t>Gain (loss) on settlement of debt</t>
  </si>
  <si>
    <t>Total other income (expense), net</t>
  </si>
  <si>
    <t>Net income (loss)</t>
  </si>
  <si>
    <t>Net income ( loss) per share - basic (in dollars per share)</t>
  </si>
  <si>
    <t>Net income (loss) per share - diluted (in dollars per share)</t>
  </si>
  <si>
    <t>Weighted average common share outstanding - basic (in shares)</t>
  </si>
  <si>
    <t>Weighted average common share outstanding - diluted (in shares)</t>
  </si>
  <si>
    <t>CONDENSED CONSOLIDATED STATEMENT OF SHAREHOLDER'S DEFICIT (Unaudited) - USD ($)</t>
  </si>
  <si>
    <t>Common Stock [Member]</t>
  </si>
  <si>
    <t>Additional Paid-In Capital [Member]</t>
  </si>
  <si>
    <t>Accumulated Deficit [Member]</t>
  </si>
  <si>
    <t>Series E Preferred Stock [Member]</t>
  </si>
  <si>
    <t>Series F Preferred Stock [Member]</t>
  </si>
  <si>
    <t>Total</t>
  </si>
  <si>
    <t>Balance at beginning at Feb. 28, 2018</t>
  </si>
  <si>
    <t>Balance at beginning (in shares) at Feb. 28, 2018</t>
  </si>
  <si>
    <t>Increase (Decrease) in Stockholders' Equity [Roll Forward]</t>
  </si>
  <si>
    <t>Preferred stock payable</t>
  </si>
  <si>
    <t>Adjustment to derivative liability</t>
  </si>
  <si>
    <t>Common stock issued for debt conversion</t>
  </si>
  <si>
    <t>Common stock issued for debt conversion (in shares)</t>
  </si>
  <si>
    <t>Common Stock adjustment for reverse split (in shares)</t>
  </si>
  <si>
    <t>Stock based compensation</t>
  </si>
  <si>
    <t>Balance at end at May. 31, 2018</t>
  </si>
  <si>
    <t>Balance at end (in shares) at May. 31, 2018</t>
  </si>
  <si>
    <t>Balance at beginning at Feb. 28, 2019</t>
  </si>
  <si>
    <t>Balance at beginning (in shares) at Feb. 28, 2019</t>
  </si>
  <si>
    <t>Balance at end at May. 31, 2019</t>
  </si>
  <si>
    <t>Balance at end (in shares) at May. 31, 2019</t>
  </si>
  <si>
    <t>CONDENSED CONSOLIDATED STATEMENTS OF CASH FLOWS (UNAUDITED) - USD ($)</t>
  </si>
  <si>
    <t>CASH FLOWS FROM OPERATING ACTIVITIES:</t>
  </si>
  <si>
    <t>Adjustments to reconcile net loss to net cash used in operating activities:</t>
  </si>
  <si>
    <t>Interest expense related to derivative liability in excess of face value of debt</t>
  </si>
  <si>
    <t>Amortization of debt discounts</t>
  </si>
  <si>
    <t>Gain on settlement of debt</t>
  </si>
  <si>
    <t>Changes in operating assets and liabilities:</t>
  </si>
  <si>
    <t>Prepaid expenses</t>
  </si>
  <si>
    <t>Net cash used in operating activities</t>
  </si>
  <si>
    <t>CASH FLOWS FROM INVESTING ACTIVITIES:</t>
  </si>
  <si>
    <t>Purchase of fixed assets</t>
  </si>
  <si>
    <t>Cash paid for security deposit</t>
  </si>
  <si>
    <t>Net cash used in investing activities</t>
  </si>
  <si>
    <t>CASH FLOWS FROM FINANCING ACTIVITIES:</t>
  </si>
  <si>
    <t>Proceeds from convertible notes payable, net</t>
  </si>
  <si>
    <t>Proceeds from deferred variable payment obligation</t>
  </si>
  <si>
    <t>Proceeds from loans payable</t>
  </si>
  <si>
    <t>Repayment of loans payable</t>
  </si>
  <si>
    <t>Net borrowings on loan payable - related party</t>
  </si>
  <si>
    <t>Repayment of vehicle loan</t>
  </si>
  <si>
    <t>Proceeds from sale of preferred shares</t>
  </si>
  <si>
    <t>Net cash provided by financing activities</t>
  </si>
  <si>
    <t>Net change in cash</t>
  </si>
  <si>
    <t>Cash, beginning of period</t>
  </si>
  <si>
    <t>Cash, end of period</t>
  </si>
  <si>
    <t>Supplemental disclosure of cash and non-cash transactions:</t>
  </si>
  <si>
    <t>Cash paid for interest</t>
  </si>
  <si>
    <t>Cash paid for taxes</t>
  </si>
  <si>
    <t>Noncash investing and financing activities:</t>
  </si>
  <si>
    <t>Debt discount from derivative liabilities</t>
  </si>
  <si>
    <t>Conversion of convertible notes and interest to shares of common stock</t>
  </si>
  <si>
    <t>Settlement and exchange of convertible notes payable</t>
  </si>
  <si>
    <t>Capitalization of accrued interest to convertible notes payable and loans payable</t>
  </si>
  <si>
    <t>GENERAL INFORMATION</t>
  </si>
  <si>
    <t>Organization, Consolidation and Presentation of Financial Statements [Abstract]</t>
  </si>
  <si>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AITX completed the acquisition of RAD (the “Acquisition”),
whereby AITX acquired all the ownership and equity interest in RAD for 3,350,000 shares of AITX Series E Preferred Stock and 2,450
shares of Series F Convertible Preferred Stock. AITX’s prior business focus was transportation services, and AITX was exploring
the on-demand logistics market by developing a network of logistics partnerships. As a result of the closing of the Acquisition,
AITX has succeeded to the business of RAD, in which AITX purchased all of the outstanding shares of capital stock of RAD. As a
result, AITX’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si>
  <si>
    <t>GOING CONCERN</t>
  </si>
  <si>
    <t>Going Concern</t>
  </si>
  <si>
    <t>GOING CONECRN</t>
  </si>
  <si>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three months ended May 31, 2019, the Company had negative cash flow from operating activities of $443,387. As of May 31, 2019,
the Company has an accumulated deficit of $18,718,588, and negative working capital of $14,023,922.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substantial doubts about the Company’s ability to continue as a going concern.</t>
  </si>
  <si>
    <t>ACCOUNTING POLICIES</t>
  </si>
  <si>
    <t>Accounting Policies [Abstract]</t>
  </si>
  <si>
    <t>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amended and filed on November 4, 2019. The unaudited
condens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19 are not necessarily indicative of the results that may be expected for the
entire year. Use of Estimate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Estimates are used in the fair value
calculation of the derivative liability, in determination of cash flows and fair value determinations in impairment testing.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ere no allowances provided for the three months ended
May 31, 2019 and the year ended February 28, 2019.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Devices 4 years
Vehicles 3 years
Computer equipment 3 years
Office equipment 4 years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 Thereafter, income taxes ar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May 31, 2019
Liabilities
Derivative liability – conversion features pursuant to convertible notes payable $ 4,251,354 $ — $ — $ 4,251,354
February 28, 2019
Liabilities
Derivative liability – conversion features pursuant to convertible notes payable $ 6,170,139 $ — $ — $ 6,170,139 See Note 15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Adopted Accounting Pronouncements See discussion of the adoption of ASU 2014-09, “Revenue from Contracts
with Customers (Topic 606)” In May 2017, the FASB issued ASU 2017-09, Modification Accounting for Share-Based
Payment Arrangements On March 1, 2019 the Company adopted ASU No. 2016-02, Leases (Topic 842) Recently Issued Accounting Pronouncements In September 2016, the FASB issued ASU 2016-13, Financial Instruments-Credit
Losses</t>
  </si>
  <si>
    <t>CORRECTION OF AN ERROR IN PREVIOUSLY ISSUED FINANCIAL STATEMENTS</t>
  </si>
  <si>
    <t>Correction Of Error In Previously Issued Financial Statements</t>
  </si>
  <si>
    <t xml:space="preserve">4. CORRECTION OF AN ERROR IN PREVIOUSLY ISSUED FINANCIAL STATEMENTS At February 28, 2019 the company corrected an error on how it was recording the
issuance of warrants that were issued along with share conversions throughout the fiscal year. The Company had been recording
it as a separate transaction recording the fair value of the warrants at conversion when the Company should have been including
the warrants as part of the fair value of the share conversion. Accordingly $472,960 in stock based compensation was reduced for
the three months ending May 31, 2018 from the results originally reported ,with a corresponding decease in paid in capital. The
comparative figures have been adjusted throughout this document to reflect this change. The impact on the financial statements for the three months ended May 31, 2018 are
as follows: CONDENSED CONSOLIDATED STATEMENTS OF EARNINGS
Originally stated Restated
Three Months Ended Adjustment Three Months Ended
Revenues $ 16,666 $ — $ 16,666
Cost of Goods Sold 4,259 — 4,259
Gross Profit 12,407 — 12,407
Operating expenses:
Research and development 168,630 — 168,630
General and administrative 1,383,927 (472,960 ) 910,967
Depreciation and amortization 21,853 — 21,853
Total operating expenses 1,574,410 (472,960 ) 1,101,450
Loss from operations (1,562,003 ) 472,960 (1,089,043 )
Total other income (expense), net 15,966,954 — 15,966,954
Net income (loss) $ 14,404,951 $ 472,960 $ 14,877,911
Net income ( loss) per share - basic $ 0.11 — $ 0.11
Net income (loss) per share - diluted $ 0.01 — $ 0.01
CONDENSED CONSOLIDATED STATEMENTS OF CASH FLOWS
CASH FLOWS FROM OPERATING ACTIVITIES:
Net income (loss) $ 14,404,951 $ 472,960 $ 14,877,911
Adjustments to reconcile net loss to net cash used in operating activities:
Depreciation and amortization 21,853 — 21,853
Provision for note receivable — — —
Loss on impairment of fixed assets — — —
Stock based compensation 474,712 (472,960 ) 1,752
Change in fair value of derivative liabilities (17,851,893 ) — (17,851,893 )
Interest expense related to derivative liability in excess of face value of debt 599,842 — 599,842
Amortization of debt discounts 1,319,553 — 1,319,553
Gain on settlement of debt (268,145 ) — (268,145 )
Changes in operating assets and liabilities: —
Accounts receivable 11,241 — 11,241
Deposits on robots — — —
Prepaid expenses 22,609 — 22,609
Device parts inventory 6,178 — 6,178
Accounts payable and accrued expenses 358,336 — 358,336
Accrued interest payable 223,439 — 223,439
Advances payable — — —
Net cash used in operating activities (677,324 ) — (677,324 )
Net cash used in investing activities (119,651 ) — (119,651 )
Net cash provided by financing activities 907,552 — 907,552
Net change in cash 110,577 — 110,577
Cash, beginning of period 24,773 — 24,773
Cash, end of period $ 135,350 $ — $ 135,350 </t>
  </si>
  <si>
    <t>REVENUE FROM CONTRACTS WITH CUSTOMERS</t>
  </si>
  <si>
    <t>Revenue from Contract with Customer [Abstract]</t>
  </si>
  <si>
    <t xml:space="preserve">5. REVENUE FROM CONTRACTS WITH CUSTOMERS Revenue is earned primarily from two sources: 1) direct sales of goods or services
and 2) short-term rentals. Direct sales of goods or services are accounted for under Topic 606, and short-term rentals are accounted
for under Topic 840 (which addresses lease accounting and was updated after the adoption of Topic 842 on March 1, 2019) as operating
leases.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Three Months Ended
Device rental activities $ 40,305 $ 16,256
Direct sales of goods and services — 410
$ 40,305 $ 16,666 </t>
  </si>
  <si>
    <t>PREPAID EXPENSES AND DEPOSITS</t>
  </si>
  <si>
    <t>Prepaid Expenses And Deposits</t>
  </si>
  <si>
    <t xml:space="preserve">6. PREPAID EXPENSES AND DEPOSITS Prepaid expenses and deposits on device parts expected to be received within one
year were comprised of the following:
May 31, 2019 February 28, 2019
Prepaid insurance $ 12,604 $ 18,778
$ 12,604 $ 18,778 </t>
  </si>
  <si>
    <t>REVENUE EARNING DEVICES</t>
  </si>
  <si>
    <t>Revenue Earning Devices</t>
  </si>
  <si>
    <t>7. REVENUE EARNING DEVICES Revenue
earning devices consisted of the following:
May
31, 2019 February
28, 2019
Revenue earning devices $ 262,801 $ 229,958
Less: Accumulated depreciation (58,551 ) (42,784 )
$ 204,250 $ 187,174 During
the three months ended May 31, 2019, the Company made total additions to revenue earning devices of $32,843 including $27,128
in inventory transfers. During
the three months ended May 31, 2018, the Company made total additions to revenue earning devices of $119,576. Depreciation
expense was $15,767 and $3,209 for the three months ended May 31, 2019, and 2018 respectively.</t>
  </si>
  <si>
    <t>FIXED ASSETS</t>
  </si>
  <si>
    <t>Property, Plant and Equipment [Abstract]</t>
  </si>
  <si>
    <t>8. FIXED ASSETS Fixed assets consisted of the following:
May 31, 2019 February 28, 2019
Automobile $ 40,953 $ 40,953
Computer equipment 20,262 20,262
Office equipment 5,680 5,680
66,895 66,895
Less: Accumulated depreciation (35,154 ) (29,701 )
$ 31,741 $ 37,194 During the three months ended May 31, 2019 and May 31, 2018, the Company made no
additions to fixed assets. Depreciation expense was $5,453 and $15,012 for the three months ended May 31, 2019,
and 2018 respectively.</t>
  </si>
  <si>
    <t>CUSTOMER DEPOSITS</t>
  </si>
  <si>
    <t>Customer Deposits</t>
  </si>
  <si>
    <t>9. CUSTOMER DEPOSITS As of February 28, 2017, the Company received a $10,000 deposit from a customer towards
the rental of equipment with no expected delivery, and accordingly the deposit is expected to be returned to the customer sometime
in fiscal 2020.</t>
  </si>
  <si>
    <t>DEFERRED VARIABLE PAYMENT OBLIGATION</t>
  </si>
  <si>
    <t>Deferred Variable Payment Obligation</t>
  </si>
  <si>
    <t>10. DEFERRED VARIABLE PAYMENT OBLIGATION On February 1, 2019 the Company entered into an agreement with an investor whereby
the investor would pay up to $900,000 (including $192,500 paid in January and February 2019) in exchange for a perpetual 9% rate
payment (Payments) on the Company’s reported quarterly revenue from operations excluding any gains or losses from financial
instruments (Revenues). If the total investor advances turns out to be less than $900,000, this would not constitute a breach
of the agreement, rather the 9% rate would be adjusted on a pro-rata basis. The investor has agreed to pay the remaining balance
in minimum $60,000 monthly installments, concluding November 30, 2019. On May 9, 2019 the Company entered into two similar arrangements with two investors:
(1) The investor would pay up to $400,000 (including $143,556 paid in May 2019) in exchange for a perpetual 4% rate Payment on the Company’s reported quarterly Revenues. If the total investor advances turns out to be less than $400,000, this would not constitute a breach of the agreement, rather the 4% rate would be adjusted on a pro-rata basis. The investor has agreed to pay the remaining balance in four monthly installments of $64,111 starting July 1, 2019.
(2) The investor would pay up to $50,000 (including $17,444 paid in May 2019) in exchange for a perpetual 1.11% rate Payment on the Company’s reported quarterly Revenues. If the total investor advances turns out to be less than $50,000, this would not constitute a breach of the agreement, rather the 1.11% rate would be adjusted on a pro-rata basis. The investor has agreed to pay the remaining balance in four monthly installments of $8,014 starting July 1, 2019. These variable payments (Payments) are to be made 30 days after the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The Company retains total involvement in the generation of cash flows from these
revenue streams that form the basis of the payments to be made to the investors under this agreement. Because of this, the Company
has determined that the agreements constitute debt agreements. As of May 31, 2019,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fiscal third quarter November
30, 2019 filing. As of May 31, 2019, the Company owes the investors approximately $2,000. No amounts have been recorded to date
as interest, as the amounts are immaterial. As of May 31, 2019, and February 28, 2019, the balances under these agreements were
$501,000 and $192,500, respectively. As of the date of these financial statements the investors had fully funded their
commitments under the agreements.</t>
  </si>
  <si>
    <t>CONVERTIBLE NOTES PAYABLE</t>
  </si>
  <si>
    <t>Debt Disclosure [Abstract]</t>
  </si>
  <si>
    <t>11. CONVERTIBLE NOTES PAYABLE Convertible notes payable consisted of the following:
Balance Balance
Interest Conversion May 31, February 28,
Issued Maturity Rate Rate per Share 2019 2019
February 28, 2011 February 26, 2013 * 7% $0.015 $— $32,600
January 31, 2013 February 28, 2017 * 10% $0.010 (3) 119,091 119,091
May 31, 2013 November 30, 2016 * 10% $0.010 (3) 261,595 261,595
August 31, 2014 November 30, 2016 * 10% $0.002 (3) 355,652 355,652
November 30, 2014 November 30, 2016 * 10% $0.002 (3) 103,950 103,950
February 28, 2015 February 28, 2017 * 10% $0.001 (3) 63,357 63,357
May 31, 2015 August 31, 2017* 10% $1.000 (3) 65,383 65,383
August 31, 2015 August 31, 2017* 10% $0.300 (3) 91,629 91,629
November 30, 2015 November 30, 2018* 10% $0.300 (3) 269,791 269,791
February 29, 2016 February 28, 2019* 10% 60% discount (2) 95,245 95,245
May 31, 2016 May 31, 2019* 10% $0.003 (3) 35,100 35,100
July 18, 2016 July 18, 2017* 10% $0.003 (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April 19, 2017 April 19, 2018* 15% 50% discount (2) 96,250 96,250
April 26, 2017 April 26, 2018* 0% $0.001 68 68
May 1, 2017 May 1, 2021 8% 35% discount (2) 50,000 50,000
May 4, 2017 May 4, 2018* 8% 40% discount (2) 131,450 131,450
May 15, 2017 May 15, 2018* 0% $0.001 1,280 1,280
May 17, 2017 May 17, 2020 10% 40% discount (1) 85,000 85,000
June 7, 2017 June 7, 2018* 8% 40% discount (2) 156,764 180,964
June 16, 2017 June 16, 2018* 0% $0.001 750 750
July 6, 2017 July 6, 2018* 8% 40% discount (2) 200,000 200,000
August 8, 2017 August 8, 2018* 8% 40% discount (2) 125,000 125,000
August 29, 2017 August 29, 2018* 15% 50% discount (2) 147,500 147,500
October 4, 2017 May 4, 2018* 8% 40% discount (2) 150,000 150,000
October 16, 2017 October 16, 2018* 15% 50% discount (2) 175,093 204,067
November 22, 2017 November 22, 2018* 15% 50% discount (2) 500,250 500,250
December 28, 2017 December 28, 2017* 10% 40% discount (2) 28,150 28,150
December 29, 2017 December 29, 2018* 15% 50% discount (2) 330,000 330,000
January 9, 2018 January 9, 2019* 8% 40% discount (2)(1) 79,508 79,508
January 30, 2018 January 30, 2019* 15% 50% discount (2)(1) 300,000 300,000
February 21, 2018 February 21, 2019* 15% 50% discount (2)(1) 300,000 300,000
March 14, 2018 March 14, 2019* 10% 40% discount (2) 50,000 50,000
June 7, 2017 June 9, 2019 8% 40% discount (2) 200,000 200,000
April 9, 2018 April 9, 2019* 15% 50% discount (2) 55,000 55,000
March 21, 2017 March 21, 2018* 8% 40% discount (2) 40,000 40,000
April 20, 2018 April 20, 2019* 8% 40% discount (2) 97,659 65,106
May 2, 2018 December 2, 2018* 10% 40% discount (2) 70,682 70,682
May 4, 2018 May 4, 2019* 12% 50% discount (2) 123,750 123,750
May 14, 2018 December 14, 2018* 10% 50% discount (2) 33,542 33,542
May 23, 2018 May 23, 2019* 10% 50% discount (2) 110,000 110,000
June 6, 2018 June 6, 2019 15% 50% discount (2) 282,949 282,949
June 19, 2018 March 19, 2019* 15% 50% discount (2) 87,274 87,274
July 6, 2017 June 9, 2019 8% 40% discount (2) 200,000 200,000
August 1, 2018 August 1, 2019 15% 50% discount (2) 32,500 32,500
August 23, 2018 August 23, 2019 8% 45% discount (2) 70,123 77,435
September 13, 2018 June 30, 2019 12% 45% discount (2) 9,200 79,500
September 17, 2018 March 17, 2019* 10% 50% discount (2) 4,945 4,945
September 20, 2018 September 20, 2019 15% 50% discount (2) 34,950 39,350
September 24, 2018 June 24, 2019 8% 40% discount (2) 44,000 44,000
August 8, 2017 June 9, 2019 8% 40% discount (2) 125,000 125,000
November 8, 2018 August 15, 2019 12% 45% discount (2) 79,500 79,500
November 26, 2018 May 26, 2019* 10% 50% discount (2) 44,799 44,798
6,632,229 6,767,461
Less: current portion of convertible notes payable (6,067,228) (6,202,461)
Less: discount on noncurrent convertible notes payable (257,808) (302,105)
Noncurrent convertible notes payable, net of discount $307,193 $262,895
Current portion of convertible notes payable $6,067,228 $6,202,461
Less: discount on current portion of convertible notes payable (222,828) (718,015)
Current portion of convertible notes payable, net of discount $5,844,400 $5,484,446
* The indicated notes were in default as of May 31, 2019. Default interest rate 24%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 During the three months ended May 31, 2019 and 2018, the Company incurred original
issue discounts of $0 and $48,893, respectively, and debt discounts from derivative liabilities of $0 and $800,608, respectively,
related to new convertible notes payable. These amounts are included in discounts on convertible notes payable and are being amortized
to interest expense over the life of the convertible notes payable. During the three months ended May 31, 2019 and 2018, the Company
recognized interest expense related to the amortization of debt discount of $483,350 and $1,133,763, respectively. All the notes above are unsecured. As of May 31, 2019, the Company had total accrued
interest payable of $1,603,086, of which $1,494,207 is classified as current and $108,879 is classified as noncurrent. The Company determined that the embedded conversion features in the convertibles
notes described below should be accounted for as derivative liabilities as a result of their variable conversion rates. During the three months ended May 31, 2019, the Company also had the following convertible
note activity:
● The Company wrote of a note payable for $32,600 and related interest of $97,139. The note has matured in February 2013, the company cannot contact the lender and the note is legally prescribed. A gain on settlement of debt of $129,739 was recorded..
● The company recorded a $32,553 penalty as increase on the 4/20/2018 note, with a corresponding charge to interest.
● During the three months ended May 31, 2019, holders of certain convertible notes payable elected to convert a total of $135,186 of principal and $7,312 accrued interest, and $500 of fees into 171,044,703 shares of common stock. No gain or loss was recognized on conversions as they occurred within the terms of the agreement that provided for conversion.</t>
  </si>
  <si>
    <t>RELATED PARTY TRANSACTIONS</t>
  </si>
  <si>
    <t>Related Party Transactions [Abstract]</t>
  </si>
  <si>
    <t>12.
RELATED PARTY TRANSACTIONS For the
three months ended May 31, 2019 and 2018, the Company received net advances of $67,427 and $37,309, respectively, from its
loan payable-related party. At May 31, 2019, the loan payable-related party was $1,066,246 and $782,844 at February 28, 2019.
At May 31, 2019, included in the balance due to the related party is $457,652 of deferred salary and interest, $274,758
of which bears interest at 12%. At February 28, 2019, included in the balance due to the related party is $352,392 of deferred
salary and interest, $210,000 of which bears interest at 12%. At May 31, 2018 loan payable-related party was $353,451, including
$237,696 in deferred salary with $75,000 bearing interest at 12%. The accrued interest included in loan at May 31, 2019 and May
318, 2018 was $8,950 and $2,250, respectively. During
the three months ended May 31, 2019 and 2018, the Company paid ($97,074) and $135,340, respectively in consulting fees for research
and development to a company owned by a principal shareholder. The credit received in the quarter ended May 31, 2019 were a result
of billing corrections of ($106,444) from the prior period and the charges in the quarter ended May 31, 2019 were $9,370.</t>
  </si>
  <si>
    <t>OTHER DEBT - VEHICLE LOANS</t>
  </si>
  <si>
    <t>Other Debt - Vehicle Loan</t>
  </si>
  <si>
    <t>13. OTHER DEBT – VEHICLE LOAN In December 2016, RAD entered into a vehicle loan for $47,704 secured by the vehicle.
The loan is repayable over 5 years maturing November 9, 2021, and repayable $1,019 per month including interest and principal.
In November 2017, RAD entered into another vehicle loan secured by the vehicle for $47,661. The loan is repayable over 5 years,
maturing October 24, 2022 and repayable at $923 per month including interest and principal. The principal repayments were $0 and
$4,435 for the three months ended May 31, 2019 and 2018, respectively. Regarding the second vehicle loan, the vehicle was returned
at the end of fiscal 2019 and the car was subsequently sold by the lender for proceeds of $21,907 which went to reduce the outstanding
balance of the loan. A loss of $3,257 was recorded as well. A balance of $21,578 remains on this vehicle loan at May 31, 2019.
The remaining total balances of the amounts owed on the vehicle loans were $57,287 and $57,287 as of May 31, 2019 and February
28, 2019, respectively, of which all is current. The Company ceased making payments of principal and interest during the year
and the company will return the remaining vehicle to the financing company for disposal in the upcoming months. The company has
re-allocated the remaining vehicle from fixed assets to vehicles for disposal at the remaining net book value of $13,251 at May
31, 2019 and February 28, 2019.</t>
  </si>
  <si>
    <t>LOANS PAYABLE</t>
  </si>
  <si>
    <t>Loans Payable [Abstract]</t>
  </si>
  <si>
    <t>14.
LOANS PAYABLE Loans
payable consisted of the following:
Annual
Interest
Date Maturity Description Principal Rate
June 11, 2018 June 11, 2019 Promissory note (3) 48,000 25% *
June 20, 2018 August 20, 2018 Promissory note 50,000 20% *
August 10, 2018 September 1, 2018 Promissory note 10,000 25% *
August 16, 2018 August 16, 2019 Promissory note (1) 22,624 25% *
August 16, 2018 October 1, 2018 Promissory note 10,000 25% *
August 23, 2018 October 20, 2018 Promissory note 20,000 20% *
September 14, 2018 November 14, 2018 Promissory note (9) 30,000 20% *
October 10, 2018 December 10, 2018 Promissory note (8) 7,500 20% *
October 11, 2018 October 11, 2019 Promissory note (10) 23,000 20%
March 19, 2019 December 19, 2019 Factoring Agreement (4) 35,297 (4)
April 20, 2019 August 20, 2019 Factoring Agreement (5) 17,491 (5)
December 5, 2018 Demand Demand, unsecured 3,000 0%
January 31, 2019 June 30, 2019 Promissory note (2) 78,432 15%
January 24, 2019 January 24, 2021 Loan (11) 140,535 11%
May 9, 2019 June 30, 2019 Promissory note (6) 7,850 15%
May 31, 2019 June 30, 2019 Promissory note (7) 86,567 15%
590,296
Less current portion of loans payable 449,761
Non-current portion of loans payable 140,535
* Note is in default.
No notice has been given by the note holder.
(1) Repayable in 12
monthly instalments of $2,376 commencing September 16, 2018 and secured by revenue earning devices having a net book
value of at least $25,000. Only one $2,376 repayment has been made by the Company and no notices have been received.
(2) The note may be
pre-payable at any time. The note balance includes 33% original issue discount of $25,882. Accrued interest of $2,965 has
been recorded this quarter.
(3) Repayable in 12
monthly instalments of $4,562 commencing August 11, 2018 and secured by revenue earning devices having a net book value of
at least $48,000. No repayments have been made by the Company and no notices have been received. Accrued interest of
$3,267 has been recorded for the quarter ended May 31, 2019
(4) Total loan $50,750,
repayable $303 per business day including fees and interest of $15,750. Original cash proceeds of $27,596 and $7,404
carried from previous loan less repayment of $15,453. Previous loan ending March 19, 2019 of $2,778 including
additional interest and fees of $620 was repaid this quarter. The Company has pledged a security interest on all accounts
receivable and banks accounts of the Company. Obligation under personal guaranty by controlling shareholder of the Company.
(5) Total loan of $20,000,
repayable $373 per business day including fees and interest of $9,800. Original proceeds of $35,000 less repayment of $12,309.
The Company has pledged a security interest on all accounts receivable and banks accounts as well as all other
assets of the Company. Obligation under personal guaranty by controlling shareholder of the Company.
(6) The note may be
pre-payable at any time. The note balance includes 33% original issue discount of $2,590.
(7) The note may be
pre-payable at any time. The note balance includes 33% original issue discount of $28,567.
(8) Repayable in 10
monthly instalments of $848 commencing January 10, 2019 and secured by revenue earning devices having a net book value of
at least $186,000.
(9) Principal repayable
in one year. Interest repayable in 10 monthly instalments of $460 commencing January 11, 2019 and secured by revenue earning
devices having a net book value of at least $186,000.
(10) $20,000 repaid in
quarter ended February 28, 2019.
(11) $185,000 Canadian
loan. Interest payable every calendar quarter commencing June 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ur of the lender on a first priority basis subject to the following: the lender’s
security in this respect shall be post-poneable to security in favour of institutional financing obtained by RAD. Accrued
interest of $3,896 has been recorded this quarter</t>
  </si>
  <si>
    <t>DERIVATIVE LIABILITES</t>
  </si>
  <si>
    <t>Derivative Liability [Abstract]</t>
  </si>
  <si>
    <t>15. DERIVATIVE LIABILITIES As of May 31, 2019, the Company revalued the fair value of all of the Company’s
derivative liabilities associated with the conversion features on the convertible notes payable and determined that it had a total
derivative liability of $4,251,354. The Company estimated the fair value of the derivative liabilities using the multinomial
lattice model using the following key assumptions during the three months ended May 31, 2019:
Strike price $1.00 - $0.001
Fair value of Company common stock $0.0055 - $0.0015
Dividend yield 0.00%
Expected volatility 341.8% - 208.2%
Risk free interest rate 1.20% - 2.58%
Expected term (years) 0.02 - 3.66 During the three months ended May 31, 2019, and 2018, the Company released $154,684
and $484,162, respectively, of the Company’s derivative liability to equity due to the conversions of principal and interest
on the associated notes. The changes in the derivative liabilities (Level 3 financial instruments) measured
at fair value on a recurring basis for the three months ended May 31, 2019 were as follows:
Balance as of February 28, 2019 $ 6,170,139
Release of derivative liability on conversion of convertible notes payable (154,684 )
Change in fair value of derivative liabilities (1,764,101 )
Balance as of May 31, 2019 $ 4,251,354</t>
  </si>
  <si>
    <t>SHAREHOLDERS' EQUITY (DEFICIT)</t>
  </si>
  <si>
    <t>Stockholders' Equity Note [Abstract]</t>
  </si>
  <si>
    <t>16. STOCKHOLDERS’ EQUITY (DEFICIT) Summary of Common Stock Activity On April 23, 2019 the Board of Directors approved an increase in authorized share
capital to 5,000,000,000 shares of common stock and to change the par value of the common stock to $0.00001 per share. This became
effective on June 20, 2019. The share capital has been retrospectively adjusted accordingly to reflect this change in par value. On April 23, 2019 the Board of Directors were granted approval to effectuate at its
sole discretion a Reverse Stock Split of the Company’s Common Stock, by a ratio of no less than 2:1 and not more than 2000:1,
with such ratio to be determined at the sole discretion of the Board and with the process to effect such Reverse Split to be commenced
at any time, if at all, within a period of 6 months after May 31, 2019. As of this filing no Reverse splits have been authorized
by the Board of Directors. During the three months ended May 31, 2019, the Company issued 171,044,703 shares
of its common stock for the conversion of debt and related interest and fees totaling $142,998 including $135,186 for of principal,
$7,312 interest, $500 in fees in connection with debt converted during the period, as well as the release of the related derivative
liability (see Note 15). Summary of Stock Option Activity
Number of Warrants Weighted Average Exercise Price Weighted Average Remaining Years
Outstanding at March 1, 2019 20,436,309 $ 0.01 2.56
Issued — — —
Exercised — — —
Forfeited and cancelled — — —
Outstanding at May 31, 2019 20,436,309 $ 0.01 2.56 For the three months ended May 31, 2019 and May 31, 2018, the Company recorded a
total of $0 and $1,752, respectively, to stock-based compensation for options and warrants with a corresponding adjustment to
additional paid-in capital.</t>
  </si>
  <si>
    <t>COMMITMENTS AND CONTINGENCIES</t>
  </si>
  <si>
    <t>Commitments and Contingencies Disclosure [Abstract]</t>
  </si>
  <si>
    <t>17.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April 2019 the principals of WeSecure (see Note 8) filed lawsuit in California
Superior Court seeking damages for non-payment balance of sale of WeSecure assets totaling $25,000, unpaid consulting fees payable
to the two principals through to September 2019 totaling $125,924, and labor code violations of $48,434 all totaling $199,358
plus attorney’s fees and damages. The parties finally settled all claims with a full release for $180,000 in June 2019 payable
in 14 monthly instalments as follows:
2019 2020 Total
6/30/19 $5,000 1/26/2020 $15,000
7/30/19 $5,000 2/25/2020 $15,000
8/29/19 $7,500 3/26/2020 $15,000
9/28/19 $7,500 4/25/2020 $15,000
10/28/19 $10,000 5/25/2020 $20,000
11/27/19 $10,000 6/25/2020 $20,000
12/27/19 $15,000 7/24/2020 $20,000
Total $60,000 $120,000 $180,000 The company has fully accrued the above $180,000. This liability has not been discounted
as it was determined to be immaterial. As of October 8, 2019 the Company has paid $17,500. The Company has been granted
an extension on the September 28, 2019 payment until November 8, 2019. As of filing this remains unpaid. The related legal costs are expensed as incurred. The Company currently maintains an office at 1218-1222 Magnolia Ave, Suite 106 Bldg.
H, Corona, California 92881 pursuant to a month to month lease commencing March 1, 2019. The Company’s annual rent is $12,000
per year. RAD maintains a mailing address for 31103 Ranch Viejo Road, Suite d2114 for a nominal
fee of $ 264/yr. RAD previously had its offices at 23121 La Cadena Suite B/C Laguna Hills, California 92675, pursuant to a five-year
term ending March 31, 2022. Its annual rental cost for this facility was approximately $65,000, plus a proportionate share of
operating expenses of approximately $35,000 annually. The Company also leased premises in northern California. The lease
was for three years, beginning in August 2017, and would expire in August 2020. The Company shared these premises with a former
supplier who was the co-lessee. Through agreement with the supplier, the Company was to pay 75% of the lease costs and the supplier
was to pay 25%. The Company’s share of rent costs was approximately $43,000 annually. On February 1, 2018 the Company entered
into an additional lease for premises for a robotic control center. The lease ran from February 1, 2018 to January 31, 2021 for
$6,600 annually. At the end of fiscal 2019 the Company terminated all three preceding leases through verbal arrangement with the
landlord. Regarding the lease at La Cadena, the Company agreed to a settlement amount to cover unpaid rent, commissions and leasehold
improvements paid by the landlord totaling $62,039 to be paid by the Company in 4 monthly instalments of $5,000 commencing August
1, 2019 with the remaining balance to be paid in $10,000 monthly instalments thereafter. The Company recorded the $62,039 as a
loss on settlement. No further liability was recorded for both the northern California and robotic control center leases. The Company’s leases are accounted for as operating leases. Rent expense is
recorded over the lease terms on a straight-line basis. Rent expense was $3,000 for the three months ended May 31, 2019 and $11,229
for the three months ended May 31, 2018. At May 31, 2019 there were no Company’s future minimum payments. Convertible Notes Payable Certain convertible notes payable carry conditions whereby in the event of ant default
of any condition the Company would be subject to certain financial penalties.</t>
  </si>
  <si>
    <t>EARNINGS (LOSS) PER SHARE</t>
  </si>
  <si>
    <t>Earnings Per Share [Abstract]</t>
  </si>
  <si>
    <t xml:space="preserve">18. EARNINGS (LOSS)
PER SHARE The net income (loss) per
common share amounts were determined as follows:
For
the Three Months Ended
2019 2018
Numerator:
Net income available to common shareholders $ 690,606 $ 14,877,911
Effect of common stock equivalents
Add: interest expense on convertible debt — 176,816
Add (less) loss (gain) on change of derivative liabilities — —
Net income (loss) adjusted for common stock equivalents 690,606 15,054,727
Denominator:
Weighted average shares - basic 239,667,851 133,105,889
Net income (loss) per share – basic $ — $ 0.11
Dilutive effect of common stock equivalents:
Warrants — 1,357,411
Convertible Debt 9,344,919,178 1,781,310,333
Preferred shares 1,281,007,401 542,550,095
Denominator:
Weighted average shares – diluted 10,865,594,430 2,458,323,728
Net income (loss) per share – diluted $ — $ 0.01 The anti-dilutive shares
of common stock equivalents for the three months ended May 31, 2019 and 2018 were as follows:
For
the Three Months Ended
2019 2018
Stock options and warrants 20,436,309 —
Convertible debt — —
Preferred stock — —
Total 20,436,309 — </t>
  </si>
  <si>
    <t>SUBSEQUENT EVENTS</t>
  </si>
  <si>
    <t>Subsequent Events [Abstract]</t>
  </si>
  <si>
    <t>19. SUBSEQUENT EVENTS Subsequent to May 31, 2019:
- convertible note holders converted $234,904 of principal, and $110,965 interest into 2,300,380,444 shares of the Company’s common stock.
- the Company entered into a factoring loan on July 5, 2019 with a 4 month maturity totaling $41,700 including cash proceeds of $30,000 and $11,700 in interest and fees. Repayable $348 per business day with $10,711 repaid to date.
- the Company entered into a factoring loan on July 22, 2019 with a 3 month maturity totaling $52,150 including cash proceeds of $35,000 and $17,150 in interest and fees Repayable $869 per business day with $19,810 repaid to date.
- the Company entered into a factoring loan on August 2, 2019 with a 9 month maturity totaling $79,750 including cash proceeds of $31,773 and $23,727 carried forward from a previous loan and $24,750 in interest and fees. Repayable $475 per business day with $19,810 repaid to date.
- the Company repaid $127,544 in various loans.</t>
  </si>
  <si>
    <t>ACCOUNTING POLICIES (Policies)</t>
  </si>
  <si>
    <t>Basis of Presentation and Consolidation</t>
  </si>
  <si>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amended and filed on November 4, 2019. The unaudited
condens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19 are not necessarily indicative of the results that may be expected for the
entire year.</t>
  </si>
  <si>
    <t>Use of Estimates</t>
  </si>
  <si>
    <t>Use of Estimate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Estimates are used in the fair value
calculation of the derivative liability, in determination of cash flows and fair value determinations in impairment testing.</t>
  </si>
  <si>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Accounts Receivable</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ere no allowances provided for the three months ended
May 31, 2019 and the year ended February 28, 2019.</t>
  </si>
  <si>
    <t>Device Parts Inventory</t>
  </si>
  <si>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t>
  </si>
  <si>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Fixed Assets</t>
  </si>
  <si>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Devices 4 years
Vehicles 3 years
Computer equipment 3 years
Office equipment 4 years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si>
  <si>
    <t>Research and Development</t>
  </si>
  <si>
    <t>Research and Development Research and development costs are expensed in the period they are incurred in accordance
with ASC 730, Research and Development</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Sales of Future Revenues</t>
  </si>
  <si>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si>
  <si>
    <t>Revenue Recognition</t>
  </si>
  <si>
    <t>Revenue Recognition ASU 2014-09, “Revenue from Contracts with Customers (Topic 606)” Revenue Recognition (Topic 605)</t>
  </si>
  <si>
    <t>Income Taxes</t>
  </si>
  <si>
    <t>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 Thereafter, income taxes ar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May 31, 2019
Liabilities
Derivative liability – conversion features pursuant to convertible notes payable $ 4,251,354 $ — $ — $ 4,251,354
February 28, 2019
Liabilities
Derivative liability – conversion features pursuant to convertible notes payable $ 6,170,139 $ — $ — $ 6,170,139 See Note 15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si>
  <si>
    <t>Earnings (Loss) per Share</t>
  </si>
  <si>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si>
  <si>
    <t>Recently Adopted Accounting Pronouncements</t>
  </si>
  <si>
    <t>Recently Adopted Accounting Pronouncements See discussion of the adoption of ASU 2014-09, “Revenue from Contracts
with Customers (Topic 606)” In May 2017, the FASB issued ASU 2017-09, Modification Accounting for Share-Based
Payment Arrangements On March 1, 2019 the Company adopted ASU No. 2016-02, Leases (Topic 842)</t>
  </si>
  <si>
    <t>Recently Issued Accounting Pronouncements</t>
  </si>
  <si>
    <t>Recently Issued Accounting Pronouncements In September 2016, the FASB issued ASU 2016-13, Financial Instruments-Credit
Losses</t>
  </si>
  <si>
    <t>ACCOUNTING POLICIES (Tables)</t>
  </si>
  <si>
    <t>Schedule of fixed assets lives</t>
  </si>
  <si>
    <t>Major repairs or improvements
are capitalized. Minor replacements and maintenance and repairs which do not improve or extend asset lives are expensed currently.
Demo Devices 4 years
Vehicles 3 years
Computer equipment 3 years
Office equipment 4 years</t>
  </si>
  <si>
    <t>Schedule of measured on a recurring basis</t>
  </si>
  <si>
    <t>The following table presents information about our liabilities measured at fair value
on a recurring basis, aggregated by the level in the fair value hierarchy within which those measurements fell:
Amount at Fair Value Measurement Using
Fair Value Level 1 Level 2 Level 3
May 31, 2019
Liabilities
Derivative liability – conversion features pursuant to convertible notes payable $ 4,251,354 $ — $ — $ 4,251,354
February 28, 2019
Liabilities
Derivative liability – conversion features pursuant to convertible notes payable $ 6,170,139 $ — $ — $ 6,170,139</t>
  </si>
  <si>
    <t>CORRECTION OF AN ERROR IN PREVIOUSLY ISSUED FINANCIAL STATEMENTS (Tables)</t>
  </si>
  <si>
    <t>Schedule of financial statements</t>
  </si>
  <si>
    <t xml:space="preserve">CONDENSED CONSOLIDATED STATEMENTS OF EARNINGS
Originally stated Restated
Three Months Ended Adjustment Three Months Ended
Revenues $ 16,666 $ — $ 16,666
Cost of Goods Sold 4,259 — 4,259
Gross Profit 12,407 — 12,407
Operating expenses:
Research and development 168,630 — 168,630
General and administrative 1,383,927 (472,960 ) 910,967
Depreciation and amortization 21,853 — 21,853
Total operating expenses 1,574,410 (472,960 ) 1,101,450
Loss from operations (1,562,003 ) 472,960 (1,089,043 )
Total other income (expense), net 15,966,954 — 15,966,954
Net income (loss) $ 14,404,951 $ 472,960 $ 14,877,911
Net income ( loss) per share - basic $ 0.11 — $ 0.11
Net income (loss) per share - diluted $ 0.01 — $ 0.01
CONDENSED CONSOLIDATED STATEMENTS OF CASH FLOWS
CASH FLOWS FROM OPERATING ACTIVITIES:
Net income (loss) $ 14,404,951 $ 472,960 $ 14,877,911
Adjustments to reconcile net loss to net cash used in operating activities:
Depreciation and amortization 21,853 — 21,853
Provision for note receivable — — —
Loss on impairment of fixed assets — — —
Stock based compensation 474,712 (472,960 ) 1,752
Change in fair value of derivative liabilities (17,851,893 ) — (17,851,893 )
Interest expense related to derivative liability in excess of face value of debt 599,842 — 599,842
Amortization of debt discounts 1,319,553 — 1,319,553
Gain on settlement of debt (268,145 ) — (268,145 )
Changes in operating assets and liabilities: —
Accounts receivable 11,241 — 11,241
Deposits on robots — — —
Prepaid expenses 22,609 — 22,609
Device parts inventory 6,178 — 6,178
Accounts payable and accrued expenses 358,336 — 358,336
Accrued interest payable 223,439 — 223,439
Advances payable — — —
Net cash used in operating activities (677,324 ) — (677,324 )
Net cash used in investing activities (119,651 ) — (119,651 )
Net cash provided by financing activities 907,552 — 907,552
Net change in cash 110,577 — 110,577
Cash, beginning of period 24,773 — 24,773
Cash, end of period $ 135,350 $ — $ 135,350 </t>
  </si>
  <si>
    <t>REVENUE FROM CONTRACTS WITH CUSTOMERS (Tables)</t>
  </si>
  <si>
    <t>Schedule of revenue from contracts with customers</t>
  </si>
  <si>
    <t xml:space="preserve">The following table presents revenues from contracts with customers disaggregated
by product/service:
Three Months Ended Three Months Ended
Device rental activities $ 40,305 $ 16,256
Direct sales of goods and services — 410
$ 40,305 $ 16,666 </t>
  </si>
  <si>
    <t>PREPAID EXPENSES AND DEPOSITS (Tables)</t>
  </si>
  <si>
    <t>Schedule of prepaid expenses and deposits</t>
  </si>
  <si>
    <t xml:space="preserve">Prepaid expenses and deposits on device parts expected to be received within one
year were comprised of the following:
May 31, 2019 February 28, 2019
Prepaid insurance $ 12,604 $ 18,778
$ 12,604 $ 18,778 </t>
  </si>
  <si>
    <t>REVENUE EARNING DEVICES (Tables)</t>
  </si>
  <si>
    <t>Schedule of revenue earning devices</t>
  </si>
  <si>
    <t xml:space="preserve">Revenue
earning devices consisted of the following:
May
31, 2019 February
28, 2019
Revenue earning devices $ 262,801 $ 229,958
Less: Accumulated depreciation (58,551 ) (42,784 )
$ 204,250 $ 187,174 </t>
  </si>
  <si>
    <t>FIXED ASSETS (Tables)</t>
  </si>
  <si>
    <t>Schedule of fixed assets</t>
  </si>
  <si>
    <t xml:space="preserve">Fixed assets consisted of the following:
May 31, 2019 February 28, 2019
Automobile $ 40,953 $ 40,953
Computer equipment 20,262 20,262
Office equipment 5,680 5,680
66,895 66,895
Less: Accumulated depreciation (35,154 ) (29,701 )
$ 31,741 $ 37,194 </t>
  </si>
  <si>
    <t>CONVERTIBLE NOTES PAYABLE (Tables)</t>
  </si>
  <si>
    <t>Schedule of convertible notes payable</t>
  </si>
  <si>
    <t>Convertible notes payable consisted of the following:
Balance Balance
Interest Conversion May 31, February 28,
Issued Maturity Rate Rate per Share 2019 2019
February 28, 2011 February 26, 2013 * 7% $0.015 $— $32,600
January 31, 2013 February 28, 2017 * 10% $0.010 (3) 119,091 119,091
May 31, 2013 November 30, 2016 * 10% $0.010 (3) 261,595 261,595
August 31, 2014 November 30, 2016 * 10% $0.002 (3) 355,652 355,652
November 30, 2014 November 30, 2016 * 10% $0.002 (3) 103,950 103,950
February 28, 2015 February 28, 2017 * 10% $0.001 (3) 63,357 63,357
May 31, 2015 August 31, 2017* 10% $1.000 (3) 65,383 65,383
August 31, 2015 August 31, 2017* 10% $0.300 (3) 91,629 91,629
November 30, 2015 November 30, 2018* 10% $0.300 (3) 269,791 269,791
February 29, 2016 February 28, 2019* 10% 60% discount (2) 95,245 95,245
May 31, 2016 May 31, 2019* 10% $0.003 (3) 35,100 35,100
July 18, 2016 July 18, 2017* 10% $0.003 (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April 19, 2017 April 19, 2018* 15% 50% discount (2) 96,250 96,250
April 26, 2017 April 26, 2018* 0% $0.001 68 68
May 1, 2017 May 1, 2021 8% 35% discount (2) 50,000 50,000
May 4, 2017 May 4, 2018* 8% 40% discount (2) 131,450 131,450
May 15, 2017 May 15, 2018* 0% $0.001 1,280 1,280
May 17, 2017 May 17, 2020 10% 40% discount (1) 85,000 85,000
June 7, 2017 June 7, 2018* 8% 40% discount (2) 156,764 180,964
June 16, 2017 June 16, 2018* 0% $0.001 750 750
July 6, 2017 July 6, 2018* 8% 40% discount (2) 200,000 200,000
August 8, 2017 August 8, 2018* 8% 40% discount (2) 125,000 125,000
August 29, 2017 August 29, 2018* 15% 50% discount (2) 147,500 147,500
October 4, 2017 May 4, 2018* 8% 40% discount (2) 150,000 150,000
October 16, 2017 October 16, 2018* 15% 50% discount (2) 175,093 204,067
November 22, 2017 November 22, 2018* 15% 50% discount (2) 500,250 500,250
December 28, 2017 December 28, 2017* 10% 40% discount (2) 28,150 28,150
December 29, 2017 December 29, 2018* 15% 50% discount (2) 330,000 330,000
January 9, 2018 January 9, 2019* 8% 40% discount (2)(1) 79,508 79,508
January 30, 2018 January 30, 2019* 15% 50% discount (2)(1) 300,000 300,000
February 21, 2018 February 21, 2019* 15% 50% discount (2)(1) 300,000 300,000
March 14, 2018 March 14, 2019* 10% 40% discount (2) 50,000 50,000
June 7, 2017 June 9, 2019 8% 40% discount (2) 200,000 200,000
April 9, 2018 April 9, 2019* 15% 50% discount (2) 55,000 55,000
March 21, 2017 March 21, 2018* 8% 40% discount (2) 40,000 40,000
April 20, 2018 April 20, 2019* 8% 40% discount (2) 97,659 65,106
May 2, 2018 December 2, 2018* 10% 40% discount (2) 70,682 70,682
May 4, 2018 May 4, 2019* 12% 50% discount (2) 123,750 123,750
May 14, 2018 December 14, 2018* 10% 50% discount (2) 33,542 33,542
May 23, 2018 May 23, 2019* 10% 50% discount (2) 110,000 110,000
June 6, 2018 June 6, 2019 15% 50% discount (2) 282,949 282,949
June 19, 2018 March 19, 2019* 15% 50% discount (2) 87,274 87,274
July 6, 2017 June 9, 2019 8% 40% discount (2) 200,000 200,000
August 1, 2018 August 1, 2019 15% 50% discount (2) 32,500 32,500
August 23, 2018 August 23, 2019 8% 45% discount (2) 70,123 77,435
September 13, 2018 June 30, 2019 12% 45% discount (2) 9,200 79,500
September 17, 2018 March 17, 2019* 10% 50% discount (2) 4,945 4,945
September 20, 2018 September 20, 2019 15% 50% discount (2) 34,950 39,350
September 24, 2018 June 24, 2019 8% 40% discount (2) 44,000 44,000
August 8, 2017 June 9, 2019 8% 40% discount (2) 125,000 125,000
November 8, 2018 August 15, 2019 12% 45% discount (2) 79,500 79,500
November 26, 2018 May 26, 2019* 10% 50% discount (2) 44,799 44,798
6,632,229 6,767,461
Less: current portion of convertible notes payable (6,067,228) (6,202,461)
Less: discount on noncurrent convertible notes payable (257,808) (302,105)
Noncurrent convertible notes payable, net of discount $307,193 $262,895
Current portion of convertible notes payable $6,067,228 $6,202,461
Less: discount on current portion of convertible notes payable (222,828) (718,015)
Current portion of convertible notes payable, net of discount $5,844,400 $5,484,446
* The indicated notes were in default as of May 31, 2019. Default interest rate 24%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t>
  </si>
  <si>
    <t>LOANS PAYABLE (Tables)</t>
  </si>
  <si>
    <t>Schedule of loans payable</t>
  </si>
  <si>
    <t>Loans
payable consisted of the following:
Annual
Interest
Date Maturity Description Principal Rate
June 11, 2018 June 11, 2019 Promissory note (3) 48,000 25% *
June 20, 2018 August 20, 2018 Promissory note 50,000 20% *
August 10, 2018 September 1, 2018 Promissory note 10,000 25% *
August 16, 2018 August 16, 2019 Promissory note (1) 22,624 25% *
August 16, 2018 October 1, 2018 Promissory note 10,000 25% *
August 23, 2018 October 20, 2018 Promissory note 20,000 20% *
September 14, 2018 November 14, 2018 Promissory note (9) 30,000 20% *
October 10, 2018 December 10, 2018 Promissory note (8) 7,500 20% *
October 11, 2018 October 11, 2019 Promissory note (10) 23,000 20%
March 19, 2019 December 19, 2019 Factoring Agreement (4) 35,297 (4)
April 20, 2019 August 20, 2019 Factoring Agreement (5) 17,491 (5)
December 5, 2018 Demand Demand, unsecured 3,000 0%
January 31, 2019 June 30, 2019 Promissory note (2) 78,432 15%
January 24, 2019 January 24, 2021 Loan (11) 140,535 11%
May 9, 2019 June 30, 2019 Promissory note (6) 7,850 15%
May 31, 2019 June 30, 2019 Promissory note (7) 86,567 15%
590,296
Less current portion of loans payable 449,761
Non-current portion of loans payable 140,535
* Note is in default.
No notice has been given by the note holder.
(1) Repayable in 12
monthly instalments of $2,376 commencing September 16, 2018 and secured by revenue earning devices having a net book
value of at least $25,000. Only one $2,376 repayment has been made by the Company and no notices have been received.
(2) The note may be
pre-payable at any time. The note balance includes 33% original issue discount of $25,882. Accrued interest of $2,965 has
been recorded this quarter.
(3) Repayable in 12
monthly instalments of $4,562 commencing August 11, 2018 and secured by revenue earning devices having a net book value of
at least $48,000. No repayments have been made by the Company and no notices have been received. Accrued interest of
$3,267 has been recorded for the quarter ended May 31, 2019
(4) Total loan $50,750,
repayable $303 per business day including fees and interest of $15,750. Original cash proceeds of $27,596 and $7,404
carried from previous loan less repayment of $15,453. Previous loan ending March 19, 2019 of $2,778 including
additional interest and fees of $620 was repaid this quarter. The Company has pledged a security interest on all accounts
receivable and banks accounts of the Company. Obligation under personal guaranty by controlling shareholder of the Company.
(5) Total loan of $20,000,
repayable $373 per business day including fees and interest of $9,800. Original proceeds of $35,000 less repayment of $12,309.
The Company has pledged a security interest on all accounts receivable and banks accounts as well as all other
assets of the Company. Obligation under personal guaranty by controlling shareholder of the Company.
(6) The note may be
pre-payable at any time. The note balance includes 33% original issue discount of $2,590.
(7) The note may be
pre-payable at any time. The note balance includes 33% original issue discount of $28,567.
(8) Repayable in 10
monthly instalments of $848 commencing January 10, 2019 and secured by revenue earning devices having a net book value of
at least $186,000.
(9) Principal repayable
in one year. Interest repayable in 10 monthly instalments of $460 commencing January 11, 2019 and secured by revenue earning
devices having a net book value of at least $186,000.
(10) $20,000 repaid in
quarter ended February 28, 2019.
(11) $185,000 Canadian
loan. Interest payable every calendar quarter commencing June 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ur of the lender on a first priority basis subject to the following: the lender’s
security in this respect shall be post-poneable to security in favour of institutional financing obtained by RAD. Accrued
interest of $3,896 has been recorded this quarter</t>
  </si>
  <si>
    <t>DERIVATIVE LIABILITES (Tables)</t>
  </si>
  <si>
    <t>Schedule of derivative liabilities using the Monte-Carlo</t>
  </si>
  <si>
    <t>The Company estimated the fair value of the derivative liabilities using the multinomial
lattice model using the following key assumptions during the three months ended May 31, 2019:
Strike price $1.00 - $0.001
Fair value of Company common stock $0.0055 - $0.0015
Dividend yield 0.00%
Expected volatility 341.8% - 208.2%
Risk free interest rate 1.20% - 2.58%
Expected term (years) 0.02 - 3.66</t>
  </si>
  <si>
    <t>Schedule of level 3 financial instruments</t>
  </si>
  <si>
    <t>The changes in the derivative liabilities (Level 3 financial instruments) measured
at fair value on a recurring basis for the three months ended May 31, 2019 were as follows:
Balance as of February 28, 2019 $ 6,170,139
Release of derivative liability on conversion of convertible notes payable (154,684 )
Change in fair value of derivative liabilities (1,764,101 )
Balance as of May 31, 2019 $ 4,251,354</t>
  </si>
  <si>
    <t>SHAREHOLDERS' EQUITY (DEFICIT) (Tables)</t>
  </si>
  <si>
    <t>Schedule for summary of stock option activity</t>
  </si>
  <si>
    <t>Summary of Stock Option Activity
Number of Warrants Weighted Average Exercise Price Weighted Average Remaining Years
Outstanding at March 1, 2019 20,436,309 $ 0.01 2.56
Issued — — —
Exercised — — —
Forfeited and cancelled — — —
Outstanding at May 31, 2019 20,436,309 $ 0.01 2.56</t>
  </si>
  <si>
    <t>COMMITMENTS &amp; CONTINGENCIES (Tables)</t>
  </si>
  <si>
    <t>Schedule of RAD's future minimum payments</t>
  </si>
  <si>
    <t>The parties finally settled all claims with a full release for $180,000 in June 2019 payable
in 14 monthly instalments as follows:
2019 2020 Total
6/30/19 $5,000 1/26/2020 $15,000
7/30/19 $5,000 2/25/2020 $15,000
8/29/19 $7,500 3/26/2020 $15,000
9/28/19 $7,500 4/25/2020 $15,000
10/28/19 $10,000 5/25/2020 $20,000
11/27/19 $10,000 6/25/2020 $20,000
12/27/19 $15,000 7/24/2020 $20,000
Total $60,000 $120,000 $180,000</t>
  </si>
  <si>
    <t>EARNINGS (LOSS) PER SHARE (Tables)</t>
  </si>
  <si>
    <t>Schedule of earnings (loss) per share</t>
  </si>
  <si>
    <t xml:space="preserve">The net income (loss) per
common share amounts were determined as follows:
For
the Three Months Ended
2019 2018
Numerator:
Net income available to common shareholders $ 690,606 $ 14,877,911
Effect of common stock equivalents
Add: interest expense on convertible debt — 176,816
Add (less) loss (gain) on change of derivative liabilities — —
Net income (loss) adjusted for common stock equivalents 690,606 15,054,727
Denominator:
Weighted average shares - basic 239,667,851 133,105,889
Net income (loss) per share – basic $ — $ 0.11
Dilutive effect of common stock equivalents:
Warrants — 1,357,411
Convertible Debt 9,344,919,178 1,781,310,333
Preferred shares 1,281,007,401 542,550,095
Denominator:
Weighted average shares – diluted 10,865,594,430 2,458,323,728
Net income (loss) per share – diluted $ — $ 0.01 </t>
  </si>
  <si>
    <t>Schedule of anti-dilutive shares of common stock</t>
  </si>
  <si>
    <t xml:space="preserve">The anti-dilutive shares
of common stock equivalents for the three months ended May 31, 2019 and 2018 were as follows:
For
the Three Months Ended
2019 2018
Stock options and warrants 20,436,309 —
Convertible debt — —
Preferred stock — —
Total 20,436,309 — </t>
  </si>
  <si>
    <t>GENERAL INFORMATION (Details Narrative) - shares</t>
  </si>
  <si>
    <t>Aug. 28, 2017</t>
  </si>
  <si>
    <t>Jul. 25, 2017</t>
  </si>
  <si>
    <t>Robotic Assistance Devices, LLC ("RAD") [Member]</t>
  </si>
  <si>
    <t>Robotic Assistance Devices, LLC ("RAD") [Member] | Series F Preferred Stock [Member]</t>
  </si>
  <si>
    <t>Number of shares isuued under acquisition</t>
  </si>
  <si>
    <t>Robotic Assistance Devices, LLC ("RAD") [Member] | Series E Preferred Stock [Member]</t>
  </si>
  <si>
    <t>GOING CONCERN (Details Narrative) - USD ($)</t>
  </si>
  <si>
    <t>Cash flow from operating activities</t>
  </si>
  <si>
    <t>Working capital</t>
  </si>
  <si>
    <t>ACCOUNTING POLICIES (Details)</t>
  </si>
  <si>
    <t>Demo Devices [Member]</t>
  </si>
  <si>
    <t>Fixed assets, useful life</t>
  </si>
  <si>
    <t>4 years</t>
  </si>
  <si>
    <t>Vehicles [Member]</t>
  </si>
  <si>
    <t>3 years</t>
  </si>
  <si>
    <t>Computer Equipment [Member]</t>
  </si>
  <si>
    <t>Office Equipment [Member]</t>
  </si>
  <si>
    <t>ACCOUNTING POLICIES (Details 1) - Fair Value, Measurements, Recurring [Member] - USD ($)</t>
  </si>
  <si>
    <t>Liabilities</t>
  </si>
  <si>
    <t>Derivative liability - conversion features pursuant to convertible notes payable</t>
  </si>
  <si>
    <t>Level 1 [Member]</t>
  </si>
  <si>
    <t>Level 2 [Member]</t>
  </si>
  <si>
    <t>Level 3 [Member]</t>
  </si>
  <si>
    <t>ACCOUNTING POLICIES (Details Narrative) - shares</t>
  </si>
  <si>
    <t>Revenue earning devices, useful life</t>
  </si>
  <si>
    <t>48 months</t>
  </si>
  <si>
    <t>Maximum [Member]</t>
  </si>
  <si>
    <t>5 years</t>
  </si>
  <si>
    <t>Minimum [Member]</t>
  </si>
  <si>
    <t>Issuance of authorized common shares to sole shareholder</t>
  </si>
  <si>
    <t>CORRECTION OF AN ERROR IN PREVIOUSLY ISSUED FINANCIAL STATEMENTS (Details) - USD ($)</t>
  </si>
  <si>
    <t>Originally Stated [Member]</t>
  </si>
  <si>
    <t>Adjustment [Member]</t>
  </si>
  <si>
    <t>CORRECTION OF AN ERROR IN PREVIOUSLY ISSUED FINANCIAL STATEMENTS (Details 1) - USD ($)</t>
  </si>
  <si>
    <t>Provision for note receivable</t>
  </si>
  <si>
    <t>Loss on impairment of fixed assets</t>
  </si>
  <si>
    <t>Deposits on robots</t>
  </si>
  <si>
    <t>CORRECTION OF AN ERROR IN PREVIOUSLY ISSUED FINANCIAL STATEMENTS (Details Narrative) - USD ($)</t>
  </si>
  <si>
    <t>REVENUE FROM CONTRACTS WITH CUSTOMERS (Details) - USD ($)</t>
  </si>
  <si>
    <t>Device rental activities</t>
  </si>
  <si>
    <t>Direct sales of goods and services</t>
  </si>
  <si>
    <t>Total revenue from contracts with customers</t>
  </si>
  <si>
    <t>PREPAID EXPENSES AND DEPOSITS (Details) - USD ($)</t>
  </si>
  <si>
    <t>Prepaid insurance</t>
  </si>
  <si>
    <t>Total Prepaid expenses and deposits</t>
  </si>
  <si>
    <t>REVENUE EARNING DEVICES (Details) - USD ($)</t>
  </si>
  <si>
    <t>Revenue earning devices</t>
  </si>
  <si>
    <t>Less: Accumulated depreciation</t>
  </si>
  <si>
    <t>Total revenue earning devices</t>
  </si>
  <si>
    <t>REVENUE EARNING DEVICES (Details Narrative) - USD ($)</t>
  </si>
  <si>
    <t>Revenue earning devices, depreciation expense</t>
  </si>
  <si>
    <t>Total additions to revenue earning devices</t>
  </si>
  <si>
    <t>Inventory transfers</t>
  </si>
  <si>
    <t>FIXED ASSETS (Details) - USD ($)</t>
  </si>
  <si>
    <t>Gross</t>
  </si>
  <si>
    <t>Fixed assets, net of accumulated depreciation</t>
  </si>
  <si>
    <t>Automobile [Member]</t>
  </si>
  <si>
    <t>FIXED ASSETS (Details Narrative) - USD ($)</t>
  </si>
  <si>
    <t>Depreciation expense</t>
  </si>
  <si>
    <t>Additions to fixed assets</t>
  </si>
  <si>
    <t>CUSTOMER DEPOSITS (Details Narrative) - USD ($)</t>
  </si>
  <si>
    <t>Feb. 28, 2017</t>
  </si>
  <si>
    <t>Equipment [Member]</t>
  </si>
  <si>
    <t>DEFERRED VARIABLE PAYMENT OBLIGATION (Details Narrative) - USD ($)</t>
  </si>
  <si>
    <t>May 09, 2019</t>
  </si>
  <si>
    <t>Feb. 01, 2019</t>
  </si>
  <si>
    <t>Principal amount</t>
  </si>
  <si>
    <t>Due to related parties</t>
  </si>
  <si>
    <t>Debt outstanding</t>
  </si>
  <si>
    <t>Investor [Member]</t>
  </si>
  <si>
    <t>Maximum amount of debt</t>
  </si>
  <si>
    <t>Percentage of exchange rate</t>
  </si>
  <si>
    <t>1.11%</t>
  </si>
  <si>
    <t>Description of variable payments terms</t>
  </si>
  <si>
    <t>If the total investor advances turns out to be less than $50,000, this would not constitute a breach of the agreement, rather the 1.11%  rate would be adjusted on a pro-rata basis.</t>
  </si>
  <si>
    <t>Periodic payment</t>
  </si>
  <si>
    <t>Date of first required payment</t>
  </si>
  <si>
    <t>Jul. 1,
		2019</t>
  </si>
  <si>
    <t>Frequency of periodic payment</t>
  </si>
  <si>
    <t>Four monthly installments</t>
  </si>
  <si>
    <t>4.00%</t>
  </si>
  <si>
    <t>If the total investor advances turns out to be less than $400,000, this would not constitute a breach of the agreement, rather the 4%  rate would be adjusted on a pro-rata basis.</t>
  </si>
  <si>
    <t>Description of disposition price</t>
  </si>
  <si>
    <t>The FMV cannot exceed 30% of the share disposition price defined as the total price the third party paid for the shares plus the total value of all future Payments.</t>
  </si>
  <si>
    <t>9.00%</t>
  </si>
  <si>
    <t>If the total investor advances turns out to be less than $900,000, this would not constitute a breach of the agreement, rather the 9% rate would be adjusted on a pro-rata basis.</t>
  </si>
  <si>
    <t>These variable payments (Payments) are to be made 30 days after the fiscal quarter. If the Payments would deplete RAD’s available cash by more than 30%, the Payments may be deferred for up to 12 months after the quarterly report at an interest rate of 6% per annum on the unpaid amount.</t>
  </si>
  <si>
    <t>Maturity date</t>
  </si>
  <si>
    <t>Nov. 30,
		2019</t>
  </si>
  <si>
    <t>Monthly installments</t>
  </si>
  <si>
    <t>Investor [Member] | Financial Assets Sold under Agreement to Repurchase [Member]</t>
  </si>
  <si>
    <t>Percentage of assets sold</t>
  </si>
  <si>
    <t>10.00%</t>
  </si>
  <si>
    <t>Percentage of total asset disposition price</t>
  </si>
  <si>
    <t>30.00%</t>
  </si>
  <si>
    <t>CONVERTIBLE NOTES PAYABLE (Details) - USD ($)</t>
  </si>
  <si>
    <t>Total convertible notes payable</t>
  </si>
  <si>
    <t>Less: current portion of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10% Convertible Note Due February 28, 2017 [Member]</t>
  </si>
  <si>
    <t>Issuance date</t>
  </si>
  <si>
    <t>Jan. 31,
		2013</t>
  </si>
  <si>
    <t>Conversion rate per share</t>
  </si>
  <si>
    <t>[2]</t>
  </si>
  <si>
    <t>[3]</t>
  </si>
  <si>
    <t>7% Convertible Note Due February 26, 2013 [Member]</t>
  </si>
  <si>
    <t>Feb. 28,
		2011</t>
  </si>
  <si>
    <t>10% Convertible Note Due November 30, 2016 [Member]</t>
  </si>
  <si>
    <t>May 31,
		2013</t>
  </si>
  <si>
    <t>Aug. 31,
		2014</t>
  </si>
  <si>
    <t>Nov. 30,
		2014</t>
  </si>
  <si>
    <t>Feb. 28,
		2015</t>
  </si>
  <si>
    <t>10% Convertible Note Due August 31, 2017 [Member]</t>
  </si>
  <si>
    <t>May 31,
		2015</t>
  </si>
  <si>
    <t>Aug. 31,
		2015</t>
  </si>
  <si>
    <t>10% Convertible Note Due November 30, 2018 [Member]</t>
  </si>
  <si>
    <t>Nov. 30,
		2015</t>
  </si>
  <si>
    <t>10% Convertible Note Due February 28, 2019 [Member]</t>
  </si>
  <si>
    <t>Feb. 29,
		2016</t>
  </si>
  <si>
    <t>Percentage of conversion rate discount</t>
  </si>
  <si>
    <t>[4]</t>
  </si>
  <si>
    <t>60.00%</t>
  </si>
  <si>
    <t>10% Convertible Note Due May 31, 2019 [Member]</t>
  </si>
  <si>
    <t>May 31,
		2016</t>
  </si>
  <si>
    <t>10% Convertible Note Due July 18, 2017 [Member]</t>
  </si>
  <si>
    <t>Jul. 18,
		2016</t>
  </si>
  <si>
    <t>8% Convertible Note Due December 31, 2020 [Member]</t>
  </si>
  <si>
    <t>Dec. 31,
		2016</t>
  </si>
  <si>
    <t>35.00%</t>
  </si>
  <si>
    <t>8% Convertible Note Due January 15, 2021 [Member]</t>
  </si>
  <si>
    <t>Jan. 15,
		2017</t>
  </si>
  <si>
    <t>8% Convertible Note Due January 16, 2021 [Member]</t>
  </si>
  <si>
    <t>Jan. 16,
		2017</t>
  </si>
  <si>
    <t>10% Convertible Note Due March 8, 2020 [Member]</t>
  </si>
  <si>
    <t>Mar. 8,
		2017</t>
  </si>
  <si>
    <t>40.00%</t>
  </si>
  <si>
    <t>8% Convertible Note Due March 9, 2021 [Member]</t>
  </si>
  <si>
    <t>Mar. 9,
		2017</t>
  </si>
  <si>
    <t>15% Convertible Note Due April 19, 2018 [Member]</t>
  </si>
  <si>
    <t>Apr. 19,
		2017</t>
  </si>
  <si>
    <t>50.00%</t>
  </si>
  <si>
    <t>0% Convertible Note Due April 26, 2018 [Member]</t>
  </si>
  <si>
    <t>Apr. 26,
		2017</t>
  </si>
  <si>
    <t>8% Convertible Note Due May 1, 2021 [Member]</t>
  </si>
  <si>
    <t>May 1,
		2017</t>
  </si>
  <si>
    <t>8% Convertible Note Due May 4, 2018 [Member]</t>
  </si>
  <si>
    <t>May 4,
		2017</t>
  </si>
  <si>
    <t>0% Convertible Note Due May 15, 2018 [Member]</t>
  </si>
  <si>
    <t>May 15,
		2017</t>
  </si>
  <si>
    <t>10% Convertible Note Due May 17, 2020 [Member]</t>
  </si>
  <si>
    <t>May 17,
		2017</t>
  </si>
  <si>
    <t>[5]</t>
  </si>
  <si>
    <t>8% Convertible Note Due June 7, 2018 [Member]</t>
  </si>
  <si>
    <t>Jun. 7,
		2017</t>
  </si>
  <si>
    <t>0% Convertible Note Due June 16, 2018 [Member]</t>
  </si>
  <si>
    <t>Jun. 16,
		2017</t>
  </si>
  <si>
    <t>8% Convertible Note Due July 6, 2018 [Member]</t>
  </si>
  <si>
    <t>Jul. 6,
		2017</t>
  </si>
  <si>
    <t>8% Convertible Note Due August 8, 2018 [Member]</t>
  </si>
  <si>
    <t>Aug. 8,
		2017</t>
  </si>
  <si>
    <t>15% Convertible Note Due August 29, 2018 [Member]</t>
  </si>
  <si>
    <t>Aug. 29,
		2017</t>
  </si>
  <si>
    <t>Oct. 4,
		2017</t>
  </si>
  <si>
    <t>15% Convertible Note Due October 16, 2018 [Member]</t>
  </si>
  <si>
    <t>Oct. 16,
		2017</t>
  </si>
  <si>
    <t>15% Convertible Note Due November 22, 2018 [Member]</t>
  </si>
  <si>
    <t>Nov. 22,
		2017</t>
  </si>
  <si>
    <t>10% Convertible Note Due December 28, 2017 [Member]</t>
  </si>
  <si>
    <t>Dec. 28,
		2017</t>
  </si>
  <si>
    <t>15% Convertible Note Due December 29, 2018 [Member]</t>
  </si>
  <si>
    <t>Dec. 29,
		2017</t>
  </si>
  <si>
    <t>8% Convertible Note Due January 9, 2019 [Member]</t>
  </si>
  <si>
    <t>Jan. 9,
		2018</t>
  </si>
  <si>
    <t>[4],[5]</t>
  </si>
  <si>
    <t>15% Convertible Note Due January 30, 2019 [Member]</t>
  </si>
  <si>
    <t>Jan. 30,
		2018</t>
  </si>
  <si>
    <t>15% Convertible Note Due February 21, 2019 [Member]</t>
  </si>
  <si>
    <t>Feb. 21,
		2018</t>
  </si>
  <si>
    <t>10% Convertible Note Due March 14, 2019 [Member]</t>
  </si>
  <si>
    <t>Mar. 14,
		2018</t>
  </si>
  <si>
    <t>8% Convertible Note Due June 9, 2019 [Member]</t>
  </si>
  <si>
    <t>15% Convertible Note Due April 9, 2019 [Member]</t>
  </si>
  <si>
    <t>Apr. 9,
		2018</t>
  </si>
  <si>
    <t>8% Convertible Note Due March 21, 2018 [Member]</t>
  </si>
  <si>
    <t>Mar. 21,
		2017</t>
  </si>
  <si>
    <t>8% Convertible Note Due April 20, 2019 [Member]</t>
  </si>
  <si>
    <t>Apr. 20,
		2018</t>
  </si>
  <si>
    <t>10% Convertible Note Due December 2, 2018 [Member]</t>
  </si>
  <si>
    <t>May 2,
		2018</t>
  </si>
  <si>
    <t>12% Convertible Note Due May 4, 2019 [Member]</t>
  </si>
  <si>
    <t>May 4,
		2018</t>
  </si>
  <si>
    <t>10% Convertible Note Due December 14, 2018 [Member]</t>
  </si>
  <si>
    <t>May 14,
		2018</t>
  </si>
  <si>
    <t>10% Convertible Note Due May 23, 2019 [Member]</t>
  </si>
  <si>
    <t>May 23,
		2018</t>
  </si>
  <si>
    <t>15% Convertible Note Due June 6, 2019 [Member]</t>
  </si>
  <si>
    <t>Jun. 6,
		2018</t>
  </si>
  <si>
    <t>15% Convertible Note Due March 19, 2019 [Member]</t>
  </si>
  <si>
    <t>Jun. 19,
		2018</t>
  </si>
  <si>
    <t>8% Convertible Note Due June 9, 2018 [Member]</t>
  </si>
  <si>
    <t>15% Convertible Note Due August 1, 2019 [Member]</t>
  </si>
  <si>
    <t>Aug. 1,
		2018</t>
  </si>
  <si>
    <t>8% Convertible Note Due August 23, 2019 [Member]</t>
  </si>
  <si>
    <t>Aug. 23,
		2018</t>
  </si>
  <si>
    <t>45.00%</t>
  </si>
  <si>
    <t>12% Convertible Note Due June 30, 2019 [Member]</t>
  </si>
  <si>
    <t>Sep. 13,
		2018</t>
  </si>
  <si>
    <t>10% Convertible Note Due March 17, 2019 [Member]</t>
  </si>
  <si>
    <t>Sep. 17,
		2018</t>
  </si>
  <si>
    <t>15% Convertible Note Due September 20, 2019 [Member]</t>
  </si>
  <si>
    <t>Sep. 20,
		2018</t>
  </si>
  <si>
    <t>8% Convertible Note Due June 24, 2019 [Member]</t>
  </si>
  <si>
    <t>Sep. 24,
		2018</t>
  </si>
  <si>
    <t>12% Convertible Note Due August 15, 2019 [Member]</t>
  </si>
  <si>
    <t>Nov. 8,
		2018</t>
  </si>
  <si>
    <t>10% Convertible Note Due May 26, 2019 [Member]</t>
  </si>
  <si>
    <t>Nov. 26,
		2018</t>
  </si>
  <si>
    <t>The conversion price is not subject to adjustment from forward or reverse stock splits.</t>
  </si>
  <si>
    <t>The indicated notes were in default as of May 31, 2019. Default interest rate 24%</t>
  </si>
  <si>
    <t>The notes are convertible at a discount (as indicated) to the average market price and are accounted for and evaluated under ASC 480 as discussed in Note 3.</t>
  </si>
  <si>
    <t>The note is convertible beginning six months after the date of issuance.</t>
  </si>
  <si>
    <t>CONVERTIBLE NOTES PAYABLE (Details Narrative) - USD ($)</t>
  </si>
  <si>
    <t>Principal face amount</t>
  </si>
  <si>
    <t>Debt discount recognized from derivative liabilities</t>
  </si>
  <si>
    <t>Amortization of discount on convertible note payable</t>
  </si>
  <si>
    <t>Number of common stock issued upon conversion</t>
  </si>
  <si>
    <t>Convertible Note [Member]</t>
  </si>
  <si>
    <t>Number of shares issued</t>
  </si>
  <si>
    <t>Notes fees</t>
  </si>
  <si>
    <t>Convertible Note Due April 20, 2018 [Member]</t>
  </si>
  <si>
    <t>Penalty interest</t>
  </si>
  <si>
    <t>Convertible Note Due February 2013 [Member]</t>
  </si>
  <si>
    <t>Gain(loss) on settlement of debt</t>
  </si>
  <si>
    <t>Write off debt</t>
  </si>
  <si>
    <t>Write off debt interest</t>
  </si>
  <si>
    <t>Original issue discounts</t>
  </si>
  <si>
    <t>Unsecured Convertible Note [Member]</t>
  </si>
  <si>
    <t>Current accrued interest payable</t>
  </si>
  <si>
    <t>Noncurrent accrued interest payable</t>
  </si>
  <si>
    <t>RELATED PARTY TRANSACTIONS (Details Narrative) - USD ($)</t>
  </si>
  <si>
    <t>12 Months Ended</t>
  </si>
  <si>
    <t>Balance due to related party</t>
  </si>
  <si>
    <t>Interest expense, related party</t>
  </si>
  <si>
    <t>Percentage of interest expense due to related party</t>
  </si>
  <si>
    <t>12.00%</t>
  </si>
  <si>
    <t>Deferred salary payable - related party</t>
  </si>
  <si>
    <t>Accrued interest, related party</t>
  </si>
  <si>
    <t>Consulting fees for research and development</t>
  </si>
  <si>
    <t>Credit received - related party</t>
  </si>
  <si>
    <t>Research and development - related party</t>
  </si>
  <si>
    <t>OTHER DEBT - VEHICLE LOAN (Details Narrative) - USD ($)</t>
  </si>
  <si>
    <t>1 Months Ended</t>
  </si>
  <si>
    <t>Nov. 30, 2017</t>
  </si>
  <si>
    <t>Dec. 31, 2016</t>
  </si>
  <si>
    <t>Vehicle loan secured by automobile</t>
  </si>
  <si>
    <t>Outstanding balance of the loan</t>
  </si>
  <si>
    <t>Robotic Assistance Devices, LLC ("RAD") [Member] | Vehicle Loan [Member]</t>
  </si>
  <si>
    <t>Term of debt</t>
  </si>
  <si>
    <t>Oct. 24,
		2022</t>
  </si>
  <si>
    <t>Nov. 9,
		2021</t>
  </si>
  <si>
    <t>Payment of debt interest and principal</t>
  </si>
  <si>
    <t>Principal repayment of debt</t>
  </si>
  <si>
    <t>Total vehicle loan</t>
  </si>
  <si>
    <t>Current portion vehicle loan</t>
  </si>
  <si>
    <t>Loss on sale of vehicle</t>
  </si>
  <si>
    <t>Proceeds of disposal of vehicle offset against vehicle loan</t>
  </si>
  <si>
    <t>LOANS PAYABLE (Details) - USD ($)</t>
  </si>
  <si>
    <t>Less current portion of loans payable</t>
  </si>
  <si>
    <t>Non current portion of loans payable</t>
  </si>
  <si>
    <t>25% Promissory Note Due on June 11, 2019 [Member]</t>
  </si>
  <si>
    <t>Date of issuance</t>
  </si>
  <si>
    <t>Jun. 11,
		2018</t>
  </si>
  <si>
    <t>[2],[3]</t>
  </si>
  <si>
    <t>20% Promissory Note Due on August 20, 2018 [Member]</t>
  </si>
  <si>
    <t>Jun. 20,
		2018</t>
  </si>
  <si>
    <t>25% Promissory Note Due on September 1, 2018 [Member]</t>
  </si>
  <si>
    <t>Aug. 10,
		2018</t>
  </si>
  <si>
    <t>25% Promissory Note Due on August 16, 2019 [Member]</t>
  </si>
  <si>
    <t>Aug. 16,
		2018</t>
  </si>
  <si>
    <t>[2],[4]</t>
  </si>
  <si>
    <t>25% Promissory Note Due on October 1 ,2018 [Member]</t>
  </si>
  <si>
    <t>20% Promissory Note Due on October 20 ,2018 [Member]</t>
  </si>
  <si>
    <t>20% Promissory Note Due on November 14, 2018 [Member]</t>
  </si>
  <si>
    <t>Sep. 14,
		2018</t>
  </si>
  <si>
    <t>[2],[5]</t>
  </si>
  <si>
    <t>20% Promissory Note Due on December 10, 2018 [Member]</t>
  </si>
  <si>
    <t>Oct. 10,
		2018</t>
  </si>
  <si>
    <t>[2],[6]</t>
  </si>
  <si>
    <t>20% Promissory Note Due on October 11, 2019 [Member]</t>
  </si>
  <si>
    <t>Oct. 11,
		2018</t>
  </si>
  <si>
    <t>[2],[7]</t>
  </si>
  <si>
    <t>Factoring Agreement Due on December 19, 2019 [Member]</t>
  </si>
  <si>
    <t>Mar. 19,
		2019</t>
  </si>
  <si>
    <t>[8]</t>
  </si>
  <si>
    <t>Factoring Agreement Due on August 20, 2019 [Member]</t>
  </si>
  <si>
    <t>Apr. 20,
		2019</t>
  </si>
  <si>
    <t>[9]</t>
  </si>
  <si>
    <t>0% Demand Unsecured Loan on Demand [Member]</t>
  </si>
  <si>
    <t>Dec. 5,
		2018</t>
  </si>
  <si>
    <t>15% Promissory Note Due on June 30, 2019 [Member]</t>
  </si>
  <si>
    <t>Jan. 31,
		2019</t>
  </si>
  <si>
    <t>[10]</t>
  </si>
  <si>
    <t>11% Loan Due on January 24, 2021 [Member]</t>
  </si>
  <si>
    <t>Jan. 24,
		2019</t>
  </si>
  <si>
    <t>[11]</t>
  </si>
  <si>
    <t>May 9,
		2019</t>
  </si>
  <si>
    <t>[12]</t>
  </si>
  <si>
    <t>[13]</t>
  </si>
  <si>
    <t>Note is in default. No notice has been given by the note holder.</t>
  </si>
  <si>
    <t>Repayable in 12 monthly instalments of $4,562 commencing August 11, 2018 and secured by revenue earning devices having a net book value of  at least $48,000. No repayments have been made by the Company and no notices have been received. Accrued interest of $3,267 has been recorded for the quarter ended May 31, 2019.</t>
  </si>
  <si>
    <t>Repayable in 12 monthly instalments of $2,376 commencing September 16, 2018 and secured  by revenue earning devices having a net book value of  at least $25,000. Only one $2,376 repayment has been made by the Company and no notices have been received.</t>
  </si>
  <si>
    <t>Principal repayable in one year. Interest repayable in 10 monthly instalments of $460 commencing January 11, 2019 and secured by revenue earning devices having a net book value of at least $186,000.</t>
  </si>
  <si>
    <t>[6]</t>
  </si>
  <si>
    <t>Repayable in 10 monthly instalments of $848 commencing January 10, 2019 and secured by revenue earning devices having a net book value of at least $186,000.</t>
  </si>
  <si>
    <t>[7]</t>
  </si>
  <si>
    <t>$20,000 repaid in quarter ended February 28, 2019.</t>
  </si>
  <si>
    <t>Total loan $50,750, repayable $303 per business  day including fees and interest of $15,750. Original cash proceeds of $27,596 and $7,404 carried from previous loan  less repayment of $15,453. Previous loan ending March 19, 2019 of $2,778  including additional interest and fees of $620 was repaid this quarter.The Company has pledged a security interest  on all accounts receivable and banks accounts of the Company. Obligation under personal guaranty by controlling shareholder of the Company.</t>
  </si>
  <si>
    <t>Total loan of $20,000, repayable $373 per business day including fees and interest of $9,800. Original proceeds of $35,000 less repayment of $12,309. The Company has  pledged a security interest  on all accounts receivable and banks accounts as well as all other assets of the Company. Obligation under personal guaranty by controlling shareholder of the Company.</t>
  </si>
  <si>
    <t>The note may be pre-payable at any time. The note balance includes 33% original issue discount of $25,882. Accrued interest of $2,965 has been recorded this quarter.</t>
  </si>
  <si>
    <t>$185,000 Canadian loan. Interest payable every calendar quarter commencing June 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ur of the lender on a first priority basis subject to the following: the lender's security in this respect shall be post-poneable to security in favour of institutional financing obtained by RAD. Accrued interest of $3,896 has been recorded this quarter</t>
  </si>
  <si>
    <t>The note may be pre-payable at any time. The note balance includes 33% original issue discount of $2,590.</t>
  </si>
  <si>
    <t>The note may be pre-payable at any time. The note balance includes 33% original issue discount of $28,567.</t>
  </si>
  <si>
    <t>LOANS PAYABLE (Details Narrative) - USD ($)</t>
  </si>
  <si>
    <t>Jan. 11, 2019</t>
  </si>
  <si>
    <t>Jan. 10, 2019</t>
  </si>
  <si>
    <t>Sep. 16, 2018</t>
  </si>
  <si>
    <t>Aug. 11, 2018</t>
  </si>
  <si>
    <t>Factoring Agreement on August 20, 2019 [Member]</t>
  </si>
  <si>
    <t>Perodic Payment</t>
  </si>
  <si>
    <t>Repayment of debt</t>
  </si>
  <si>
    <t>Original proceeds</t>
  </si>
  <si>
    <t>Fees and interest</t>
  </si>
  <si>
    <t>Factoring Agreement on March 19, 2019 [Member]</t>
  </si>
  <si>
    <t>Factoring Agreement on December 19, 2019 [Member]</t>
  </si>
  <si>
    <t>Loan carry forward</t>
  </si>
  <si>
    <t>Net book value</t>
  </si>
  <si>
    <t>Payment term</t>
  </si>
  <si>
    <t>P12M</t>
  </si>
  <si>
    <t>[1],[2]</t>
  </si>
  <si>
    <t>15% Promissory Note on June 30, 2019 [Member]</t>
  </si>
  <si>
    <t>Percentage of original issue discounts</t>
  </si>
  <si>
    <t>33.00%</t>
  </si>
  <si>
    <t>Accrued interest</t>
  </si>
  <si>
    <t>20% Promissory Note Due on December 10, 2019 [Member]</t>
  </si>
  <si>
    <t>P10M</t>
  </si>
  <si>
    <t>[1],[3]</t>
  </si>
  <si>
    <t>11% Loan on January 24, 2021 [Member]</t>
  </si>
  <si>
    <t>11% Loan on January 24, 2021 [Member] | Robotic Assistance Devices, LLC ("RAD") [Member]</t>
  </si>
  <si>
    <t>Debt interest rate</t>
  </si>
  <si>
    <t>11% Loan on January 24, 2021 [Member] | Robotic Assistance Devices, LLC ("RAD") [Member] | Minimum [Member]</t>
  </si>
  <si>
    <t>Mar. 31,
		2020</t>
  </si>
  <si>
    <t>11% Loan on January 24, 2021 [Member] | Robotic Assistance Devices, LLC ("RAD") [Member] | Maximum [Member]</t>
  </si>
  <si>
    <t>Mar. 31,
		2021</t>
  </si>
  <si>
    <t>DERIVATIVE LIABILITES (Details)</t>
  </si>
  <si>
    <t>May 31, 2019$ / shares</t>
  </si>
  <si>
    <t>Dividend Yield [Member]</t>
  </si>
  <si>
    <t>Fair value measurement</t>
  </si>
  <si>
    <t>Strike price</t>
  </si>
  <si>
    <t>Maximum [Member] | Fair Value Of Company Common Stock[Member]</t>
  </si>
  <si>
    <t>Maximum [Member] | Expected Volatility [Member]</t>
  </si>
  <si>
    <t>Maximum [Member] | Risk Free Interest Rate [Member]</t>
  </si>
  <si>
    <t>Maximum [Member] | Expected Term [Member]</t>
  </si>
  <si>
    <t>Expected term (years)</t>
  </si>
  <si>
    <t>3 years 8 months 28 days</t>
  </si>
  <si>
    <t>Minimum [Member] | Fair Value Of Company Common Stock[Member]</t>
  </si>
  <si>
    <t>Minimum [Member] | Expected Volatility [Member]</t>
  </si>
  <si>
    <t>Minimum [Member] | Risk Free Interest Rate [Member]</t>
  </si>
  <si>
    <t>Minimum [Member] | Expected Term [Member]</t>
  </si>
  <si>
    <t>7 days</t>
  </si>
  <si>
    <t>DERIVATIVE LIABILITES (Details 1) - USD ($)</t>
  </si>
  <si>
    <t>Balance as of February 28, 2019</t>
  </si>
  <si>
    <t>Derivative liability in excess of face value of debt recorded to interest expense</t>
  </si>
  <si>
    <t>Increase in derivative liability due to debt settlement</t>
  </si>
  <si>
    <t>Balance as of May 31, 2019</t>
  </si>
  <si>
    <t>Fair Value, Measurements, Recurring [Member] | Level 3 [Member]</t>
  </si>
  <si>
    <t>Release of derivative liability on conversion of convertible notes payable</t>
  </si>
  <si>
    <t>DERIVATIVE LIABILITES (Details Narrative) - USD ($)</t>
  </si>
  <si>
    <t>Derivative liabilities</t>
  </si>
  <si>
    <t>Due to equity conversions derivative liability</t>
  </si>
  <si>
    <t>SHAREHOLDERS' EQUITY (DEFICIT) (Details)</t>
  </si>
  <si>
    <t>May 31, 2019$ / sharesshares</t>
  </si>
  <si>
    <t>Number of Warrants, Outstanding [Roll Forward]</t>
  </si>
  <si>
    <t>Outstanding at beginning | shares</t>
  </si>
  <si>
    <t>Issued | shares</t>
  </si>
  <si>
    <t>Exercised | shares</t>
  </si>
  <si>
    <t>Forfeited and cancelled | shares</t>
  </si>
  <si>
    <t>Outstanding at ending | shares</t>
  </si>
  <si>
    <t>Warrants, Outstanding, Weighted Average Exercise Price [Roll Forward]</t>
  </si>
  <si>
    <t>Outstanding at beginning | $ / shares</t>
  </si>
  <si>
    <t>Issued | $ / shares</t>
  </si>
  <si>
    <t>Exercised | $ / shares</t>
  </si>
  <si>
    <t>Forfeited and cancelled | $ / shares</t>
  </si>
  <si>
    <t>Outstanding at ending | $ / shares</t>
  </si>
  <si>
    <t>Warrants, Options, Outstanding, Weighted Average Remaining Contractual Life [Roll Forward]</t>
  </si>
  <si>
    <t>Outstanding at beginning</t>
  </si>
  <si>
    <t>2 years 7 months 22 days</t>
  </si>
  <si>
    <t>Outstanding at ending</t>
  </si>
  <si>
    <t>SHAREHOLDERS' EQUITY (DEFICIT) (Details Narrative) - USD ($)</t>
  </si>
  <si>
    <t>Apr. 23, 2019</t>
  </si>
  <si>
    <t>Number of common stock, authorized</t>
  </si>
  <si>
    <t>Number of common stock shares issued on conversion (in shares)</t>
  </si>
  <si>
    <t>Description of reverse stock split</t>
  </si>
  <si>
    <t>2:1 and not more than 2000:1</t>
  </si>
  <si>
    <t>Fees converted</t>
  </si>
  <si>
    <t>Original amount</t>
  </si>
  <si>
    <t>Stock-based compensation adjustment to additional paid in capital</t>
  </si>
  <si>
    <t>COMMITMENTS AND CONTINGENCIES (Details) - USD ($)</t>
  </si>
  <si>
    <t>Dec. 31, 2020</t>
  </si>
  <si>
    <t>Jul. 24, 2020</t>
  </si>
  <si>
    <t>Jun. 25, 2020</t>
  </si>
  <si>
    <t>May 25, 2020</t>
  </si>
  <si>
    <t>Apr. 25, 2020</t>
  </si>
  <si>
    <t>Mar. 26, 2020</t>
  </si>
  <si>
    <t>Feb. 25, 2020</t>
  </si>
  <si>
    <t>Jan. 26, 2020</t>
  </si>
  <si>
    <t>Dec. 31, 2019</t>
  </si>
  <si>
    <t>Dec. 27, 2019</t>
  </si>
  <si>
    <t>Nov. 27, 2019</t>
  </si>
  <si>
    <t>Oct. 28, 2019</t>
  </si>
  <si>
    <t>Sep. 28, 2019</t>
  </si>
  <si>
    <t>Aug. 29, 2019</t>
  </si>
  <si>
    <t>Jul. 30, 2019</t>
  </si>
  <si>
    <t>Jun. 30, 2019</t>
  </si>
  <si>
    <t>Oct. 08, 2018</t>
  </si>
  <si>
    <t>Subsequent Event [Member]</t>
  </si>
  <si>
    <t>COMMITMENTS AND CONTINGENCIES (Details Narrative) - USD ($)</t>
  </si>
  <si>
    <t>Feb. 01, 2018</t>
  </si>
  <si>
    <t>Apr. 30, 2019</t>
  </si>
  <si>
    <t>Rent expense</t>
  </si>
  <si>
    <t>Operating expenses</t>
  </si>
  <si>
    <t>Loss on settlement</t>
  </si>
  <si>
    <t>Settlement payment</t>
  </si>
  <si>
    <t>WeSecure Robotics, Inc [Member]</t>
  </si>
  <si>
    <t>Non-payment balance</t>
  </si>
  <si>
    <t>25,000</t>
  </si>
  <si>
    <t>Attorney's fees and damages</t>
  </si>
  <si>
    <t>Description of settlement</t>
  </si>
  <si>
    <t>The parties finally settled all claims with a full release for $180,000 in June 2019 payable in 14 monthly instalments.</t>
  </si>
  <si>
    <t>WeSecure Robotics, Inc [Member] | Unpaid Consulting Fees Payable [Member]</t>
  </si>
  <si>
    <t>125,924</t>
  </si>
  <si>
    <t>WeSecure Robotics, Inc [Member] | Labor Code Violations [Member]</t>
  </si>
  <si>
    <t>48,434</t>
  </si>
  <si>
    <t>Extension date</t>
  </si>
  <si>
    <t>Nov. 8,
		2019</t>
  </si>
  <si>
    <t>Northern California [Member]</t>
  </si>
  <si>
    <t>Rent lease expire</t>
  </si>
  <si>
    <t>2020-08</t>
  </si>
  <si>
    <t>Percentager of lease cost paid by company</t>
  </si>
  <si>
    <t>75.00%</t>
  </si>
  <si>
    <t>Percentager of lease cost paid by supplier</t>
  </si>
  <si>
    <t>25.00%</t>
  </si>
  <si>
    <t>Robotic control center [Member]</t>
  </si>
  <si>
    <t>Lease cost</t>
  </si>
  <si>
    <t>Lease maturity date</t>
  </si>
  <si>
    <t>Jan. 31,
		2021</t>
  </si>
  <si>
    <t>Regarding the lease at La Cadena, the Company agreed to a settlement amount to cover unpaid rent , commissions and leasehold improvements paid by the landlord totaling $62,039 to be paid by the Company in 4 monthly instalments of $5,000 commencing August 1, 2019 with the remaining balance to be paid in $10,000 monthly instalments thereafter.</t>
  </si>
  <si>
    <t>Entity address</t>
  </si>
  <si>
    <t>The Company currently maintains an office at 1218-1222 Magnolia Ave, Suite 106 Bldg. H ,Corona, California.</t>
  </si>
  <si>
    <t>Annual rent</t>
  </si>
  <si>
    <t>Robotic Assistance Devices, LLC ("RAD") [Member] | Mailing Address [Member]</t>
  </si>
  <si>
    <t>RAD maintains a mailing address for 31103 Ranch Viejo Road, Suite d2114.</t>
  </si>
  <si>
    <t>Yearly nominal fee for mailing</t>
  </si>
  <si>
    <t>EARNINGS (LOSS) PER SHARE (Details) - USD ($)</t>
  </si>
  <si>
    <t>Numerator:</t>
  </si>
  <si>
    <t>Net income available to common shareholders</t>
  </si>
  <si>
    <t>Effect of common stock equivalents</t>
  </si>
  <si>
    <t>Add: interest expense on convertible debt</t>
  </si>
  <si>
    <t>Add (less) loss (gain) on change of derivative liabilities</t>
  </si>
  <si>
    <t>Net income (loss) adjusted for common stock equivalents</t>
  </si>
  <si>
    <t>Denominator:</t>
  </si>
  <si>
    <t>Weighted average shares - basic (in shares)</t>
  </si>
  <si>
    <t>Net income (loss) per share - basic (in shares)</t>
  </si>
  <si>
    <t>Dilutive effect of common stock equivalents:</t>
  </si>
  <si>
    <t>Warrants (in shares)</t>
  </si>
  <si>
    <t>Convertible Debt (in shares)</t>
  </si>
  <si>
    <t>Preferred shares (in shares)</t>
  </si>
  <si>
    <t>Weighted average shares - diluted (in shares)</t>
  </si>
  <si>
    <t>EARNINGS (LOSS) PER SHARE (Details 1) - shares</t>
  </si>
  <si>
    <t>Stock Options And Warrants [Member]</t>
  </si>
  <si>
    <t>Convertible Debt [Member]</t>
  </si>
  <si>
    <t>Preferred Stock [Member]</t>
  </si>
  <si>
    <t>SUBSEQUENT EVENTS (Details Narrative) - USD ($)</t>
  </si>
  <si>
    <t>Aug. 02, 2019</t>
  </si>
  <si>
    <t>Jul. 22, 2019</t>
  </si>
  <si>
    <t>Jul. 05, 2019</t>
  </si>
  <si>
    <t>Interest paid</t>
  </si>
  <si>
    <t>Carried forward loan amount</t>
  </si>
  <si>
    <t>Convertible Notes [Member]</t>
  </si>
  <si>
    <t>Number of shares converted (in shares)</t>
  </si>
  <si>
    <t>Number of shares converted, value</t>
  </si>
  <si>
    <t>Repaid loan</t>
  </si>
  <si>
    <t>Factoring Loan [Member] | Subsequent Event [Member]</t>
  </si>
  <si>
    <t>9 months</t>
  </si>
  <si>
    <t>3 months</t>
  </si>
  <si>
    <t>4 months</t>
  </si>
  <si>
    <t>Cash proceeds</t>
  </si>
  <si>
    <t>Description of repayment of note</t>
  </si>
  <si>
    <t>Repayable $475 per business day with $19,810 repaid to date.</t>
  </si>
  <si>
    <t>Repayable $869 per business day with $19,810 repaid to date.</t>
  </si>
  <si>
    <t>Repayable $348 per business day with $10,711 repaid to da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8</v>
      </c>
    </row>
    <row r="18" spans="1:3">
      <c r="A18" s="4" t="s">
        <v>31</v>
      </c>
      <c r="B18" s="4" t="s">
        <v>29</v>
      </c>
    </row>
    <row r="19" spans="1:3">
      <c r="A19" s="4" t="s">
        <v>32</v>
      </c>
      <c r="C19" s="5" t="n">
        <v>3664686859</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s>
  <sheetData>
    <row r="1" spans="1:4">
      <c r="A1" s="1" t="s">
        <v>37</v>
      </c>
      <c r="B1" s="2" t="s">
        <v>2</v>
      </c>
      <c r="C1" s="2" t="s">
        <v>38</v>
      </c>
      <c r="D1" s="2" t="s">
        <v>39</v>
      </c>
    </row>
    <row r="2" spans="1:4">
      <c r="A2" s="3" t="s">
        <v>40</v>
      </c>
    </row>
    <row r="3" spans="1:4">
      <c r="A3" s="4" t="s">
        <v>41</v>
      </c>
      <c r="B3" s="6" t="n">
        <v>21333</v>
      </c>
      <c r="C3" s="6" t="n">
        <v>21192</v>
      </c>
    </row>
    <row r="4" spans="1:4">
      <c r="A4" s="4" t="s">
        <v>42</v>
      </c>
      <c r="B4" s="5" t="n">
        <v>48987</v>
      </c>
      <c r="C4" s="5" t="n">
        <v>39964</v>
      </c>
    </row>
    <row r="5" spans="1:4">
      <c r="A5" s="4" t="s">
        <v>43</v>
      </c>
      <c r="B5" s="5" t="n">
        <v>246368</v>
      </c>
      <c r="C5" s="5" t="n">
        <v>273496</v>
      </c>
    </row>
    <row r="6" spans="1:4">
      <c r="A6" s="4" t="s">
        <v>44</v>
      </c>
      <c r="B6" s="5" t="n">
        <v>12604</v>
      </c>
      <c r="C6" s="5" t="n">
        <v>18778</v>
      </c>
    </row>
    <row r="7" spans="1:4">
      <c r="A7" s="4" t="s">
        <v>45</v>
      </c>
      <c r="B7" s="5" t="n">
        <v>13251</v>
      </c>
      <c r="C7" s="5" t="n">
        <v>13251</v>
      </c>
    </row>
    <row r="8" spans="1:4">
      <c r="A8" s="4" t="s">
        <v>46</v>
      </c>
      <c r="B8" s="5" t="n">
        <v>342543</v>
      </c>
      <c r="C8" s="5" t="n">
        <v>366681</v>
      </c>
    </row>
    <row r="9" spans="1:4">
      <c r="A9" s="4" t="s">
        <v>47</v>
      </c>
      <c r="B9" s="5" t="n">
        <v>204250</v>
      </c>
      <c r="C9" s="5" t="n">
        <v>187174</v>
      </c>
    </row>
    <row r="10" spans="1:4">
      <c r="A10" s="4" t="s">
        <v>48</v>
      </c>
      <c r="B10" s="5" t="n">
        <v>31741</v>
      </c>
      <c r="C10" s="5" t="n">
        <v>37194</v>
      </c>
    </row>
    <row r="11" spans="1:4">
      <c r="A11" s="4" t="s">
        <v>49</v>
      </c>
      <c r="B11" s="5" t="n">
        <v>578534</v>
      </c>
      <c r="C11" s="5" t="n">
        <v>591049</v>
      </c>
    </row>
    <row r="12" spans="1:4">
      <c r="A12" s="3" t="s">
        <v>50</v>
      </c>
    </row>
    <row r="13" spans="1:4">
      <c r="A13" s="4" t="s">
        <v>51</v>
      </c>
      <c r="B13" s="5" t="n">
        <v>1009509</v>
      </c>
      <c r="C13" s="5" t="n">
        <v>1486488</v>
      </c>
    </row>
    <row r="14" spans="1:4">
      <c r="A14" s="4" t="s">
        <v>52</v>
      </c>
      <c r="B14" s="5" t="n">
        <v>1594</v>
      </c>
      <c r="C14" s="5" t="n">
        <v>12637</v>
      </c>
    </row>
    <row r="15" spans="1:4">
      <c r="A15" s="4" t="s">
        <v>53</v>
      </c>
      <c r="B15" s="5" t="n">
        <v>180000</v>
      </c>
      <c r="C15" s="5" t="n">
        <v>25000</v>
      </c>
    </row>
    <row r="16" spans="1:4">
      <c r="A16" s="4" t="s">
        <v>54</v>
      </c>
      <c r="B16" s="5" t="n">
        <v>10000</v>
      </c>
      <c r="C16" s="5" t="n">
        <v>10000</v>
      </c>
    </row>
    <row r="17" spans="1:4">
      <c r="A17" s="4" t="s">
        <v>55</v>
      </c>
      <c r="B17" s="5" t="n">
        <v>2108</v>
      </c>
      <c r="C17" s="5" t="n">
        <v>2108</v>
      </c>
    </row>
    <row r="18" spans="1:4">
      <c r="A18" s="4" t="s">
        <v>56</v>
      </c>
      <c r="B18" s="5" t="n">
        <v>5844400</v>
      </c>
      <c r="C18" s="5" t="n">
        <v>5484446</v>
      </c>
    </row>
    <row r="19" spans="1:4">
      <c r="A19" s="4" t="s">
        <v>57</v>
      </c>
      <c r="B19" s="5" t="n">
        <v>1066246</v>
      </c>
      <c r="C19" s="5" t="n">
        <v>782844</v>
      </c>
    </row>
    <row r="20" spans="1:4">
      <c r="A20" s="4" t="s">
        <v>58</v>
      </c>
      <c r="B20" s="5" t="n">
        <v>449761</v>
      </c>
      <c r="C20" s="5" t="n">
        <v>321946</v>
      </c>
    </row>
    <row r="21" spans="1:4">
      <c r="A21" s="4" t="s">
        <v>59</v>
      </c>
      <c r="B21" s="5" t="n">
        <v>57286</v>
      </c>
      <c r="C21" s="5" t="n">
        <v>57287</v>
      </c>
    </row>
    <row r="22" spans="1:4">
      <c r="A22" s="4" t="s">
        <v>60</v>
      </c>
      <c r="B22" s="5" t="n">
        <v>1494207</v>
      </c>
      <c r="C22" s="5" t="n">
        <v>1390706</v>
      </c>
    </row>
    <row r="23" spans="1:4">
      <c r="A23" s="4" t="s">
        <v>61</v>
      </c>
      <c r="B23" s="5" t="n">
        <v>4251354</v>
      </c>
      <c r="C23" s="5" t="n">
        <v>6170139</v>
      </c>
    </row>
    <row r="24" spans="1:4">
      <c r="A24" s="4" t="s">
        <v>62</v>
      </c>
      <c r="B24" s="5" t="n">
        <v>14366465</v>
      </c>
      <c r="C24" s="5" t="n">
        <v>15743601</v>
      </c>
    </row>
    <row r="25" spans="1:4">
      <c r="A25" s="4" t="s">
        <v>63</v>
      </c>
      <c r="B25" s="5" t="n">
        <v>307193</v>
      </c>
      <c r="C25" s="5" t="n">
        <v>262895</v>
      </c>
    </row>
    <row r="26" spans="1:4">
      <c r="A26" s="4" t="s">
        <v>64</v>
      </c>
      <c r="B26" s="5" t="n">
        <v>140535</v>
      </c>
      <c r="C26" s="5" t="n">
        <v>140535</v>
      </c>
    </row>
    <row r="27" spans="1:4">
      <c r="A27" s="4" t="s">
        <v>65</v>
      </c>
      <c r="B27" s="5" t="n">
        <v>498892</v>
      </c>
      <c r="C27" s="5" t="n">
        <v>190392</v>
      </c>
    </row>
    <row r="28" spans="1:4">
      <c r="A28" s="4" t="s">
        <v>66</v>
      </c>
      <c r="B28" s="5" t="n">
        <v>108879</v>
      </c>
      <c r="C28" s="5" t="n">
        <v>85344</v>
      </c>
    </row>
    <row r="29" spans="1:4">
      <c r="A29" s="4" t="s">
        <v>67</v>
      </c>
      <c r="B29" s="4" t="s">
        <v>68</v>
      </c>
      <c r="C29" s="4" t="s">
        <v>68</v>
      </c>
    </row>
    <row r="30" spans="1:4">
      <c r="A30" s="4" t="s">
        <v>69</v>
      </c>
      <c r="B30" s="5" t="n">
        <v>15421964</v>
      </c>
      <c r="C30" s="5" t="n">
        <v>16422767</v>
      </c>
    </row>
    <row r="31" spans="1:4">
      <c r="A31" s="4" t="s">
        <v>70</v>
      </c>
      <c r="B31" s="4" t="s">
        <v>68</v>
      </c>
      <c r="C31" s="4" t="s">
        <v>68</v>
      </c>
    </row>
    <row r="32" spans="1:4">
      <c r="A32" s="3" t="s">
        <v>71</v>
      </c>
    </row>
    <row r="33" spans="1:4">
      <c r="A33" s="4" t="s">
        <v>72</v>
      </c>
      <c r="B33" s="4" t="s">
        <v>68</v>
      </c>
      <c r="C33" s="4" t="s">
        <v>68</v>
      </c>
    </row>
    <row r="34" spans="1:4">
      <c r="A34" s="4" t="s">
        <v>73</v>
      </c>
      <c r="B34" s="5" t="n">
        <v>4350</v>
      </c>
      <c r="C34" s="5" t="n">
        <v>4350</v>
      </c>
    </row>
    <row r="35" spans="1:4">
      <c r="A35" s="4" t="s">
        <v>74</v>
      </c>
      <c r="B35" s="5" t="n">
        <v>3450</v>
      </c>
      <c r="C35" s="5" t="n">
        <v>3450</v>
      </c>
    </row>
    <row r="36" spans="1:4">
      <c r="A36" s="4" t="s">
        <v>75</v>
      </c>
      <c r="B36" s="5" t="n">
        <v>3713</v>
      </c>
      <c r="C36" s="5" t="n">
        <v>2003</v>
      </c>
    </row>
    <row r="37" spans="1:4">
      <c r="A37" s="4" t="s">
        <v>76</v>
      </c>
      <c r="B37" s="5" t="n">
        <v>3689575</v>
      </c>
      <c r="C37" s="5" t="n">
        <v>3393603</v>
      </c>
    </row>
    <row r="38" spans="1:4">
      <c r="A38" s="4" t="s">
        <v>77</v>
      </c>
      <c r="B38" s="5" t="n">
        <v>174070</v>
      </c>
      <c r="C38" s="5" t="n">
        <v>174070</v>
      </c>
    </row>
    <row r="39" spans="1:4">
      <c r="A39" s="4" t="s">
        <v>78</v>
      </c>
      <c r="B39" s="5" t="n">
        <v>-18718588</v>
      </c>
      <c r="C39" s="5" t="n">
        <v>-19409194</v>
      </c>
    </row>
    <row r="40" spans="1:4">
      <c r="A40" s="4" t="s">
        <v>79</v>
      </c>
      <c r="B40" s="5" t="n">
        <v>-14843430</v>
      </c>
      <c r="C40" s="5" t="n">
        <v>-15831718</v>
      </c>
    </row>
    <row r="41" spans="1:4">
      <c r="A41" s="4" t="s">
        <v>80</v>
      </c>
      <c r="B41" s="6" t="n">
        <v>578534</v>
      </c>
      <c r="C41" s="6" t="n">
        <v>591049</v>
      </c>
    </row>
    <row r="42" spans="1:4"/>
    <row r="43" spans="1:4">
      <c r="A43" s="4" t="s">
        <v>39</v>
      </c>
      <c r="B43" s="4" t="s">
        <v>81</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41</v>
      </c>
      <c r="B6" s="4" t="s">
        <v>243</v>
      </c>
    </row>
    <row r="7" spans="1:2">
      <c r="A7" s="4" t="s">
        <v>244</v>
      </c>
      <c r="B7" s="4" t="s">
        <v>245</v>
      </c>
    </row>
    <row r="8" spans="1:2">
      <c r="A8" s="4" t="s">
        <v>246</v>
      </c>
      <c r="B8" s="4" t="s">
        <v>247</v>
      </c>
    </row>
    <row r="9" spans="1:2">
      <c r="A9" s="4" t="s">
        <v>200</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82</v>
      </c>
      <c r="B1" s="2" t="s">
        <v>2</v>
      </c>
      <c r="C1" s="2" t="s">
        <v>38</v>
      </c>
    </row>
    <row r="2" spans="1:3">
      <c r="A2" s="3" t="s">
        <v>83</v>
      </c>
    </row>
    <row r="3" spans="1:3">
      <c r="A3" s="4" t="s">
        <v>84</v>
      </c>
      <c r="B3" s="6" t="n">
        <v>58551</v>
      </c>
      <c r="C3" s="6" t="n">
        <v>42784</v>
      </c>
    </row>
    <row r="4" spans="1:3">
      <c r="A4" s="4" t="s">
        <v>85</v>
      </c>
      <c r="B4" s="5" t="n">
        <v>35154</v>
      </c>
      <c r="C4" s="5" t="n">
        <v>29701</v>
      </c>
    </row>
    <row r="5" spans="1:3">
      <c r="A5" s="4" t="s">
        <v>86</v>
      </c>
      <c r="B5" s="5" t="n">
        <v>222828</v>
      </c>
      <c r="C5" s="5" t="n">
        <v>718015</v>
      </c>
    </row>
    <row r="6" spans="1:3">
      <c r="A6" s="4" t="s">
        <v>87</v>
      </c>
      <c r="B6" s="6" t="n">
        <v>257808</v>
      </c>
      <c r="C6" s="6" t="n">
        <v>302105</v>
      </c>
    </row>
    <row r="7" spans="1:3">
      <c r="A7" s="4" t="s">
        <v>88</v>
      </c>
      <c r="B7" s="5" t="n">
        <v>15645650</v>
      </c>
      <c r="C7" s="5" t="n">
        <v>15645650</v>
      </c>
    </row>
    <row r="8" spans="1:3">
      <c r="A8" s="4" t="s">
        <v>89</v>
      </c>
      <c r="B8" s="4" t="s">
        <v>68</v>
      </c>
      <c r="C8" s="4" t="s">
        <v>68</v>
      </c>
    </row>
    <row r="9" spans="1:3">
      <c r="A9" s="4" t="s">
        <v>90</v>
      </c>
      <c r="B9" s="4" t="s">
        <v>68</v>
      </c>
      <c r="C9" s="4" t="s">
        <v>68</v>
      </c>
    </row>
    <row r="10" spans="1:3">
      <c r="A10" s="4" t="s">
        <v>91</v>
      </c>
      <c r="B10" s="7" t="n">
        <v>0.001</v>
      </c>
      <c r="C10" s="7" t="n">
        <v>0.001</v>
      </c>
    </row>
    <row r="11" spans="1:3">
      <c r="A11" s="4" t="s">
        <v>92</v>
      </c>
      <c r="B11" s="5" t="n">
        <v>4350000</v>
      </c>
      <c r="C11" s="5" t="n">
        <v>4350000</v>
      </c>
    </row>
    <row r="12" spans="1:3">
      <c r="A12" s="4" t="s">
        <v>93</v>
      </c>
      <c r="B12" s="5" t="n">
        <v>4350000</v>
      </c>
      <c r="C12" s="5" t="n">
        <v>4350000</v>
      </c>
    </row>
    <row r="13" spans="1:3">
      <c r="A13" s="4" t="s">
        <v>94</v>
      </c>
      <c r="B13" s="5" t="n">
        <v>4350000</v>
      </c>
      <c r="C13" s="5" t="n">
        <v>4350000</v>
      </c>
    </row>
    <row r="14" spans="1:3">
      <c r="A14" s="4" t="s">
        <v>95</v>
      </c>
      <c r="B14" s="6" t="n">
        <v>1</v>
      </c>
      <c r="C14" s="6" t="n">
        <v>1</v>
      </c>
    </row>
    <row r="15" spans="1:3">
      <c r="A15" s="4" t="s">
        <v>96</v>
      </c>
      <c r="B15" s="5" t="n">
        <v>4350</v>
      </c>
      <c r="C15" s="5" t="n">
        <v>4350</v>
      </c>
    </row>
    <row r="16" spans="1:3">
      <c r="A16" s="4" t="s">
        <v>97</v>
      </c>
      <c r="B16" s="5" t="n">
        <v>3450</v>
      </c>
      <c r="C16" s="5" t="n">
        <v>3450</v>
      </c>
    </row>
    <row r="17" spans="1:3">
      <c r="A17" s="4" t="s">
        <v>98</v>
      </c>
      <c r="B17" s="5" t="n">
        <v>3450</v>
      </c>
      <c r="C17" s="5" t="n">
        <v>3450</v>
      </c>
    </row>
    <row r="18" spans="1:3">
      <c r="A18" s="4" t="s">
        <v>99</v>
      </c>
      <c r="B18" s="8" t="n">
        <v>1e-05</v>
      </c>
      <c r="C18" s="8" t="n">
        <v>1e-05</v>
      </c>
    </row>
    <row r="19" spans="1:3">
      <c r="A19" s="4" t="s">
        <v>100</v>
      </c>
      <c r="B19" s="5" t="n">
        <v>480000000</v>
      </c>
      <c r="C19" s="5" t="n">
        <v>480000000</v>
      </c>
    </row>
    <row r="20" spans="1:3">
      <c r="A20" s="4" t="s">
        <v>101</v>
      </c>
      <c r="B20" s="5" t="n">
        <v>371306493</v>
      </c>
      <c r="C20" s="5" t="n">
        <v>200261790</v>
      </c>
    </row>
    <row r="21" spans="1:3">
      <c r="A21" s="4" t="s">
        <v>102</v>
      </c>
      <c r="B21" s="5" t="n">
        <v>371306493</v>
      </c>
      <c r="C21" s="5" t="n">
        <v>200261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15</v>
      </c>
      <c r="B1" s="2" t="s">
        <v>316</v>
      </c>
      <c r="C1" s="2" t="s">
        <v>2</v>
      </c>
      <c r="D1" s="2" t="s">
        <v>38</v>
      </c>
      <c r="E1" s="2" t="s">
        <v>317</v>
      </c>
    </row>
    <row r="2" spans="1:5">
      <c r="A2" s="4" t="s">
        <v>101</v>
      </c>
      <c r="C2" s="5" t="n">
        <v>371306493</v>
      </c>
      <c r="D2" s="5" t="n">
        <v>200261790</v>
      </c>
    </row>
    <row r="3" spans="1:5">
      <c r="A3" s="4" t="s">
        <v>318</v>
      </c>
    </row>
    <row r="4" spans="1:5">
      <c r="A4" s="4" t="s">
        <v>101</v>
      </c>
      <c r="E4" s="5" t="n">
        <v>10000</v>
      </c>
    </row>
    <row r="5" spans="1:5">
      <c r="A5" s="4" t="s">
        <v>319</v>
      </c>
    </row>
    <row r="6" spans="1:5">
      <c r="A6" s="4" t="s">
        <v>320</v>
      </c>
      <c r="B6" s="5" t="n">
        <v>2450</v>
      </c>
    </row>
    <row r="7" spans="1:5">
      <c r="A7" s="4" t="s">
        <v>321</v>
      </c>
    </row>
    <row r="8" spans="1:5">
      <c r="A8" s="4" t="s">
        <v>320</v>
      </c>
      <c r="B8" s="5" t="n">
        <v>3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103</v>
      </c>
      <c r="B1" s="2" t="s">
        <v>1</v>
      </c>
    </row>
    <row r="2" spans="1:3">
      <c r="B2" s="2" t="s">
        <v>2</v>
      </c>
      <c r="C2" s="2" t="s">
        <v>104</v>
      </c>
    </row>
    <row r="3" spans="1:3">
      <c r="A3" s="3" t="s">
        <v>105</v>
      </c>
    </row>
    <row r="4" spans="1:3">
      <c r="A4" s="4" t="s">
        <v>106</v>
      </c>
      <c r="B4" s="6" t="n">
        <v>40305</v>
      </c>
      <c r="C4" s="6" t="n">
        <v>16666</v>
      </c>
    </row>
    <row r="5" spans="1:3">
      <c r="A5" s="4" t="s">
        <v>107</v>
      </c>
      <c r="B5" s="5" t="n">
        <v>203</v>
      </c>
      <c r="C5" s="5" t="n">
        <v>4259</v>
      </c>
    </row>
    <row r="6" spans="1:3">
      <c r="A6" s="4" t="s">
        <v>108</v>
      </c>
      <c r="B6" s="5" t="n">
        <v>40102</v>
      </c>
      <c r="C6" s="5" t="n">
        <v>12407</v>
      </c>
    </row>
    <row r="7" spans="1:3">
      <c r="A7" s="3" t="s">
        <v>109</v>
      </c>
    </row>
    <row r="8" spans="1:3">
      <c r="A8" s="4" t="s">
        <v>110</v>
      </c>
      <c r="B8" s="5" t="n">
        <v>-52153</v>
      </c>
      <c r="C8" s="5" t="n">
        <v>168630</v>
      </c>
    </row>
    <row r="9" spans="1:3">
      <c r="A9" s="4" t="s">
        <v>111</v>
      </c>
      <c r="B9" s="5" t="n">
        <v>400091</v>
      </c>
      <c r="C9" s="5" t="n">
        <v>910967</v>
      </c>
    </row>
    <row r="10" spans="1:3">
      <c r="A10" s="4" t="s">
        <v>112</v>
      </c>
      <c r="B10" s="5" t="n">
        <v>21218</v>
      </c>
      <c r="C10" s="5" t="n">
        <v>21853</v>
      </c>
    </row>
    <row r="11" spans="1:3">
      <c r="A11" s="4" t="s">
        <v>113</v>
      </c>
      <c r="B11" s="5" t="n">
        <v>369156</v>
      </c>
      <c r="C11" s="5" t="n">
        <v>1101450</v>
      </c>
    </row>
    <row r="12" spans="1:3">
      <c r="A12" s="4" t="s">
        <v>114</v>
      </c>
      <c r="B12" s="5" t="n">
        <v>-329054</v>
      </c>
      <c r="C12" s="5" t="n">
        <v>-1089043</v>
      </c>
    </row>
    <row r="13" spans="1:3">
      <c r="A13" s="3" t="s">
        <v>115</v>
      </c>
    </row>
    <row r="14" spans="1:3">
      <c r="A14" s="4" t="s">
        <v>116</v>
      </c>
      <c r="B14" s="5" t="n">
        <v>1764101</v>
      </c>
      <c r="C14" s="5" t="n">
        <v>17851893</v>
      </c>
    </row>
    <row r="15" spans="1:3">
      <c r="A15" s="4" t="s">
        <v>117</v>
      </c>
      <c r="B15" s="5" t="n">
        <v>-856950</v>
      </c>
      <c r="C15" s="5" t="n">
        <v>-2153084</v>
      </c>
    </row>
    <row r="16" spans="1:3">
      <c r="A16" s="4" t="s">
        <v>118</v>
      </c>
      <c r="B16" s="5" t="n">
        <v>112509</v>
      </c>
      <c r="C16" s="5" t="n">
        <v>268145</v>
      </c>
    </row>
    <row r="17" spans="1:3">
      <c r="A17" s="4" t="s">
        <v>119</v>
      </c>
      <c r="B17" s="5" t="n">
        <v>1019660</v>
      </c>
      <c r="C17" s="5" t="n">
        <v>15966954</v>
      </c>
    </row>
    <row r="18" spans="1:3">
      <c r="A18" s="4" t="s">
        <v>120</v>
      </c>
      <c r="B18" s="6" t="n">
        <v>690606</v>
      </c>
      <c r="C18" s="6" t="n">
        <v>14877911</v>
      </c>
    </row>
    <row r="19" spans="1:3">
      <c r="A19" s="4" t="s">
        <v>121</v>
      </c>
      <c r="B19" s="4" t="s">
        <v>68</v>
      </c>
      <c r="C19" s="9" t="n">
        <v>0.11</v>
      </c>
    </row>
    <row r="20" spans="1:3">
      <c r="A20" s="4" t="s">
        <v>122</v>
      </c>
      <c r="B20" s="4" t="s">
        <v>68</v>
      </c>
      <c r="C20" s="9" t="n">
        <v>0.01</v>
      </c>
    </row>
    <row r="21" spans="1:3">
      <c r="A21" s="4" t="s">
        <v>123</v>
      </c>
      <c r="B21" s="5" t="n">
        <v>239667851</v>
      </c>
      <c r="C21" s="5" t="n">
        <v>133105889</v>
      </c>
    </row>
    <row r="22" spans="1:3">
      <c r="A22" s="4" t="s">
        <v>124</v>
      </c>
      <c r="B22" s="5" t="n">
        <v>10865594430</v>
      </c>
      <c r="C22" s="5" t="n">
        <v>24583237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34"/>
    <col customWidth="1" max="3" min="3" width="13"/>
    <col customWidth="1" max="4" min="4" width="14"/>
    <col customWidth="1" max="5" min="5" width="4"/>
  </cols>
  <sheetData>
    <row r="1" spans="1:5">
      <c r="A1" s="1" t="s">
        <v>322</v>
      </c>
      <c r="B1" s="2" t="s">
        <v>1</v>
      </c>
    </row>
    <row r="2" spans="1:5">
      <c r="B2" s="2" t="s">
        <v>2</v>
      </c>
      <c r="C2" s="2" t="s">
        <v>104</v>
      </c>
      <c r="D2" s="2" t="s">
        <v>38</v>
      </c>
      <c r="E2" s="2" t="s">
        <v>39</v>
      </c>
    </row>
    <row r="3" spans="1:5">
      <c r="A3" s="3" t="s">
        <v>184</v>
      </c>
    </row>
    <row r="4" spans="1:5">
      <c r="A4" s="4" t="s">
        <v>323</v>
      </c>
      <c r="B4" s="6" t="n">
        <v>-443387</v>
      </c>
      <c r="C4" s="6" t="n">
        <v>-677324</v>
      </c>
    </row>
    <row r="5" spans="1:5">
      <c r="A5" s="4" t="s">
        <v>78</v>
      </c>
      <c r="B5" s="5" t="n">
        <v>-18718588</v>
      </c>
      <c r="D5" s="6" t="n">
        <v>-19409194</v>
      </c>
    </row>
    <row r="6" spans="1:5">
      <c r="A6" s="4" t="s">
        <v>324</v>
      </c>
      <c r="B6" s="6" t="n">
        <v>-14023922</v>
      </c>
    </row>
    <row r="7" spans="1:5"/>
    <row r="8" spans="1:5">
      <c r="A8" s="4" t="s">
        <v>39</v>
      </c>
      <c r="B8" s="4" t="s">
        <v>81</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15"/>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0</v>
      </c>
    </row>
    <row r="9" spans="1:2">
      <c r="A9" s="4" t="s">
        <v>332</v>
      </c>
    </row>
    <row r="10" spans="1:2">
      <c r="A10" s="4" t="s">
        <v>327</v>
      </c>
      <c r="B10"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3</v>
      </c>
      <c r="B1" s="2" t="s">
        <v>2</v>
      </c>
      <c r="C1" s="2" t="s">
        <v>38</v>
      </c>
    </row>
    <row r="2" spans="1:3">
      <c r="A2" s="3" t="s">
        <v>334</v>
      </c>
    </row>
    <row r="3" spans="1:3">
      <c r="A3" s="4" t="s">
        <v>335</v>
      </c>
      <c r="B3" s="6" t="n">
        <v>4251354</v>
      </c>
      <c r="C3" s="6" t="n">
        <v>6170139</v>
      </c>
    </row>
    <row r="4" spans="1:3">
      <c r="A4" s="4" t="s">
        <v>336</v>
      </c>
    </row>
    <row r="5" spans="1:3">
      <c r="A5" s="3" t="s">
        <v>334</v>
      </c>
    </row>
    <row r="6" spans="1:3">
      <c r="A6" s="4" t="s">
        <v>335</v>
      </c>
      <c r="B6" s="4" t="s">
        <v>68</v>
      </c>
      <c r="C6" s="4" t="s">
        <v>68</v>
      </c>
    </row>
    <row r="7" spans="1:3">
      <c r="A7" s="4" t="s">
        <v>337</v>
      </c>
    </row>
    <row r="8" spans="1:3">
      <c r="A8" s="3" t="s">
        <v>334</v>
      </c>
    </row>
    <row r="9" spans="1:3">
      <c r="A9" s="4" t="s">
        <v>335</v>
      </c>
      <c r="B9" s="4" t="s">
        <v>68</v>
      </c>
      <c r="C9" s="4" t="s">
        <v>68</v>
      </c>
    </row>
    <row r="10" spans="1:3">
      <c r="A10" s="4" t="s">
        <v>338</v>
      </c>
    </row>
    <row r="11" spans="1:3">
      <c r="A11" s="3" t="s">
        <v>334</v>
      </c>
    </row>
    <row r="12" spans="1:3">
      <c r="A12" s="4" t="s">
        <v>335</v>
      </c>
      <c r="B12" s="6" t="n">
        <v>4251354</v>
      </c>
      <c r="C12" s="6" t="n">
        <v>6170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39</v>
      </c>
      <c r="B1" s="2" t="s">
        <v>317</v>
      </c>
      <c r="C1" s="2" t="s">
        <v>2</v>
      </c>
    </row>
    <row r="2" spans="1:3">
      <c r="A2" s="4" t="s">
        <v>340</v>
      </c>
      <c r="C2" s="4" t="s">
        <v>341</v>
      </c>
    </row>
    <row r="3" spans="1:3">
      <c r="A3" s="4" t="s">
        <v>342</v>
      </c>
    </row>
    <row r="4" spans="1:3">
      <c r="A4" s="4" t="s">
        <v>327</v>
      </c>
      <c r="C4" s="4" t="s">
        <v>343</v>
      </c>
    </row>
    <row r="5" spans="1:3">
      <c r="A5" s="4" t="s">
        <v>344</v>
      </c>
    </row>
    <row r="6" spans="1:3">
      <c r="A6" s="4" t="s">
        <v>327</v>
      </c>
      <c r="C6" s="4" t="s">
        <v>330</v>
      </c>
    </row>
    <row r="7" spans="1:3">
      <c r="A7" s="4" t="s">
        <v>318</v>
      </c>
    </row>
    <row r="8" spans="1:3">
      <c r="A8" s="4" t="s">
        <v>345</v>
      </c>
      <c r="B8" s="5"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6</v>
      </c>
      <c r="B1" s="2" t="s">
        <v>1</v>
      </c>
    </row>
    <row r="2" spans="1:3">
      <c r="B2" s="2" t="s">
        <v>2</v>
      </c>
      <c r="C2" s="2" t="s">
        <v>104</v>
      </c>
    </row>
    <row r="3" spans="1:3">
      <c r="A3" s="4" t="s">
        <v>106</v>
      </c>
      <c r="B3" s="6" t="n">
        <v>40305</v>
      </c>
      <c r="C3" s="6" t="n">
        <v>16666</v>
      </c>
    </row>
    <row r="4" spans="1:3">
      <c r="A4" s="4" t="s">
        <v>107</v>
      </c>
      <c r="B4" s="5" t="n">
        <v>203</v>
      </c>
      <c r="C4" s="5" t="n">
        <v>4259</v>
      </c>
    </row>
    <row r="5" spans="1:3">
      <c r="A5" s="4" t="s">
        <v>108</v>
      </c>
      <c r="B5" s="5" t="n">
        <v>40102</v>
      </c>
      <c r="C5" s="5" t="n">
        <v>12407</v>
      </c>
    </row>
    <row r="6" spans="1:3">
      <c r="A6" s="3" t="s">
        <v>109</v>
      </c>
    </row>
    <row r="7" spans="1:3">
      <c r="A7" s="4" t="s">
        <v>110</v>
      </c>
      <c r="B7" s="5" t="n">
        <v>-52153</v>
      </c>
      <c r="C7" s="5" t="n">
        <v>168630</v>
      </c>
    </row>
    <row r="8" spans="1:3">
      <c r="A8" s="4" t="s">
        <v>111</v>
      </c>
      <c r="B8" s="5" t="n">
        <v>400091</v>
      </c>
      <c r="C8" s="5" t="n">
        <v>910967</v>
      </c>
    </row>
    <row r="9" spans="1:3">
      <c r="A9" s="4" t="s">
        <v>112</v>
      </c>
      <c r="B9" s="5" t="n">
        <v>21218</v>
      </c>
      <c r="C9" s="5" t="n">
        <v>21853</v>
      </c>
    </row>
    <row r="10" spans="1:3">
      <c r="A10" s="4" t="s">
        <v>113</v>
      </c>
      <c r="B10" s="5" t="n">
        <v>369156</v>
      </c>
      <c r="C10" s="5" t="n">
        <v>1101450</v>
      </c>
    </row>
    <row r="11" spans="1:3">
      <c r="A11" s="4" t="s">
        <v>114</v>
      </c>
      <c r="B11" s="5" t="n">
        <v>-329054</v>
      </c>
      <c r="C11" s="5" t="n">
        <v>-1089043</v>
      </c>
    </row>
    <row r="12" spans="1:3">
      <c r="A12" s="4" t="s">
        <v>119</v>
      </c>
      <c r="B12" s="5" t="n">
        <v>1019660</v>
      </c>
      <c r="C12" s="5" t="n">
        <v>15966954</v>
      </c>
    </row>
    <row r="13" spans="1:3">
      <c r="A13" s="4" t="s">
        <v>120</v>
      </c>
      <c r="B13" s="6" t="n">
        <v>690606</v>
      </c>
      <c r="C13" s="6" t="n">
        <v>14877911</v>
      </c>
    </row>
    <row r="14" spans="1:3">
      <c r="A14" s="4" t="s">
        <v>121</v>
      </c>
      <c r="B14" s="4" t="s">
        <v>68</v>
      </c>
      <c r="C14" s="9" t="n">
        <v>0.11</v>
      </c>
    </row>
    <row r="15" spans="1:3">
      <c r="A15" s="4" t="s">
        <v>122</v>
      </c>
      <c r="B15" s="4" t="s">
        <v>68</v>
      </c>
      <c r="C15" s="9" t="n">
        <v>0.01</v>
      </c>
    </row>
    <row r="16" spans="1:3">
      <c r="A16" s="4" t="s">
        <v>347</v>
      </c>
    </row>
    <row r="17" spans="1:3">
      <c r="A17" s="4" t="s">
        <v>106</v>
      </c>
      <c r="C17" s="6" t="n">
        <v>16666</v>
      </c>
    </row>
    <row r="18" spans="1:3">
      <c r="A18" s="4" t="s">
        <v>107</v>
      </c>
      <c r="C18" s="5" t="n">
        <v>4259</v>
      </c>
    </row>
    <row r="19" spans="1:3">
      <c r="A19" s="4" t="s">
        <v>108</v>
      </c>
      <c r="C19" s="5" t="n">
        <v>12407</v>
      </c>
    </row>
    <row r="20" spans="1:3">
      <c r="A20" s="3" t="s">
        <v>109</v>
      </c>
    </row>
    <row r="21" spans="1:3">
      <c r="A21" s="4" t="s">
        <v>110</v>
      </c>
      <c r="C21" s="5" t="n">
        <v>168630</v>
      </c>
    </row>
    <row r="22" spans="1:3">
      <c r="A22" s="4" t="s">
        <v>111</v>
      </c>
      <c r="C22" s="5" t="n">
        <v>1383927</v>
      </c>
    </row>
    <row r="23" spans="1:3">
      <c r="A23" s="4" t="s">
        <v>112</v>
      </c>
      <c r="C23" s="5" t="n">
        <v>21853</v>
      </c>
    </row>
    <row r="24" spans="1:3">
      <c r="A24" s="4" t="s">
        <v>113</v>
      </c>
      <c r="C24" s="5" t="n">
        <v>1574410</v>
      </c>
    </row>
    <row r="25" spans="1:3">
      <c r="A25" s="4" t="s">
        <v>114</v>
      </c>
      <c r="C25" s="5" t="n">
        <v>-1562003</v>
      </c>
    </row>
    <row r="26" spans="1:3">
      <c r="A26" s="4" t="s">
        <v>119</v>
      </c>
      <c r="C26" s="5" t="n">
        <v>15966954</v>
      </c>
    </row>
    <row r="27" spans="1:3">
      <c r="A27" s="4" t="s">
        <v>120</v>
      </c>
      <c r="C27" s="6" t="n">
        <v>14404951</v>
      </c>
    </row>
    <row r="28" spans="1:3">
      <c r="A28" s="4" t="s">
        <v>121</v>
      </c>
      <c r="C28" s="9" t="n">
        <v>0.11</v>
      </c>
    </row>
    <row r="29" spans="1:3">
      <c r="A29" s="4" t="s">
        <v>122</v>
      </c>
      <c r="C29" s="9" t="n">
        <v>0.01</v>
      </c>
    </row>
    <row r="30" spans="1:3">
      <c r="A30" s="4" t="s">
        <v>348</v>
      </c>
    </row>
    <row r="31" spans="1:3">
      <c r="A31" s="4" t="s">
        <v>106</v>
      </c>
      <c r="C31" s="4" t="s">
        <v>68</v>
      </c>
    </row>
    <row r="32" spans="1:3">
      <c r="A32" s="4" t="s">
        <v>107</v>
      </c>
      <c r="C32" s="4" t="s">
        <v>68</v>
      </c>
    </row>
    <row r="33" spans="1:3">
      <c r="A33" s="4" t="s">
        <v>108</v>
      </c>
      <c r="C33" s="4" t="s">
        <v>68</v>
      </c>
    </row>
    <row r="34" spans="1:3">
      <c r="A34" s="3" t="s">
        <v>109</v>
      </c>
    </row>
    <row r="35" spans="1:3">
      <c r="A35" s="4" t="s">
        <v>110</v>
      </c>
      <c r="C35" s="4" t="s">
        <v>68</v>
      </c>
    </row>
    <row r="36" spans="1:3">
      <c r="A36" s="4" t="s">
        <v>111</v>
      </c>
      <c r="C36" s="5" t="n">
        <v>-472960</v>
      </c>
    </row>
    <row r="37" spans="1:3">
      <c r="A37" s="4" t="s">
        <v>112</v>
      </c>
      <c r="C37" s="4" t="s">
        <v>68</v>
      </c>
    </row>
    <row r="38" spans="1:3">
      <c r="A38" s="4" t="s">
        <v>113</v>
      </c>
      <c r="C38" s="5" t="n">
        <v>-472960</v>
      </c>
    </row>
    <row r="39" spans="1:3">
      <c r="A39" s="4" t="s">
        <v>114</v>
      </c>
      <c r="C39" s="5" t="n">
        <v>472960</v>
      </c>
    </row>
    <row r="40" spans="1:3">
      <c r="A40" s="4" t="s">
        <v>119</v>
      </c>
      <c r="C40" s="4" t="s">
        <v>68</v>
      </c>
    </row>
    <row r="41" spans="1:3">
      <c r="A41" s="4" t="s">
        <v>120</v>
      </c>
      <c r="C41" s="6" t="n">
        <v>472960</v>
      </c>
    </row>
    <row r="42" spans="1:3">
      <c r="A42" s="4" t="s">
        <v>121</v>
      </c>
      <c r="C42" s="4" t="s">
        <v>68</v>
      </c>
    </row>
    <row r="43" spans="1:3">
      <c r="A43" s="4" t="s">
        <v>122</v>
      </c>
      <c r="C43" s="4" t="s">
        <v>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3"/>
  </cols>
  <sheetData>
    <row r="1" spans="1:4">
      <c r="A1" s="1" t="s">
        <v>349</v>
      </c>
      <c r="B1" s="2" t="s">
        <v>1</v>
      </c>
    </row>
    <row r="2" spans="1:4">
      <c r="B2" s="2" t="s">
        <v>2</v>
      </c>
      <c r="D2" s="2" t="s">
        <v>104</v>
      </c>
    </row>
    <row r="3" spans="1:4">
      <c r="A3" s="3" t="s">
        <v>148</v>
      </c>
    </row>
    <row r="4" spans="1:4">
      <c r="A4" s="4" t="s">
        <v>120</v>
      </c>
      <c r="B4" s="6" t="n">
        <v>690606</v>
      </c>
      <c r="D4" s="6" t="n">
        <v>14877911</v>
      </c>
    </row>
    <row r="5" spans="1:4">
      <c r="A5" s="3" t="s">
        <v>149</v>
      </c>
    </row>
    <row r="6" spans="1:4">
      <c r="A6" s="4" t="s">
        <v>112</v>
      </c>
      <c r="B6" s="5" t="n">
        <v>21218</v>
      </c>
      <c r="D6" s="5" t="n">
        <v>21853</v>
      </c>
    </row>
    <row r="7" spans="1:4">
      <c r="A7" s="4" t="s">
        <v>350</v>
      </c>
      <c r="D7" s="4" t="s">
        <v>68</v>
      </c>
    </row>
    <row r="8" spans="1:4">
      <c r="A8" s="4" t="s">
        <v>351</v>
      </c>
      <c r="D8" s="4" t="s">
        <v>68</v>
      </c>
    </row>
    <row r="9" spans="1:4">
      <c r="A9" s="4" t="s">
        <v>140</v>
      </c>
      <c r="B9" s="5" t="n">
        <v>0</v>
      </c>
      <c r="D9" s="5" t="n">
        <v>1752</v>
      </c>
    </row>
    <row r="10" spans="1:4">
      <c r="A10" s="4" t="s">
        <v>116</v>
      </c>
      <c r="B10" s="5" t="n">
        <v>-1764101</v>
      </c>
      <c r="D10" s="5" t="n">
        <v>-17851893</v>
      </c>
    </row>
    <row r="11" spans="1:4">
      <c r="A11" s="4" t="s">
        <v>150</v>
      </c>
      <c r="B11" s="4" t="s">
        <v>68</v>
      </c>
      <c r="D11" s="5" t="n">
        <v>599842</v>
      </c>
    </row>
    <row r="12" spans="1:4">
      <c r="A12" s="4" t="s">
        <v>151</v>
      </c>
      <c r="B12" s="5" t="n">
        <v>483350</v>
      </c>
      <c r="D12" s="5" t="n">
        <v>1319553</v>
      </c>
    </row>
    <row r="13" spans="1:4">
      <c r="A13" s="4" t="s">
        <v>152</v>
      </c>
      <c r="B13" s="5" t="n">
        <v>-112509</v>
      </c>
      <c r="D13" s="5" t="n">
        <v>-268145</v>
      </c>
    </row>
    <row r="14" spans="1:4">
      <c r="A14" s="3" t="s">
        <v>153</v>
      </c>
    </row>
    <row r="15" spans="1:4">
      <c r="A15" s="4" t="s">
        <v>42</v>
      </c>
      <c r="B15" s="5" t="n">
        <v>-9023</v>
      </c>
      <c r="D15" s="5" t="n">
        <v>11241</v>
      </c>
    </row>
    <row r="16" spans="1:4">
      <c r="A16" s="4" t="s">
        <v>352</v>
      </c>
      <c r="D16" s="4" t="s">
        <v>68</v>
      </c>
    </row>
    <row r="17" spans="1:4">
      <c r="A17" s="4" t="s">
        <v>154</v>
      </c>
      <c r="B17" s="5" t="n">
        <v>6174</v>
      </c>
      <c r="D17" s="5" t="n">
        <v>22609</v>
      </c>
    </row>
    <row r="18" spans="1:4">
      <c r="A18" s="4" t="s">
        <v>43</v>
      </c>
      <c r="B18" s="4" t="s">
        <v>68</v>
      </c>
      <c r="D18" s="5" t="n">
        <v>6178</v>
      </c>
    </row>
    <row r="19" spans="1:4">
      <c r="A19" s="4" t="s">
        <v>51</v>
      </c>
      <c r="B19" s="5" t="n">
        <v>-35825</v>
      </c>
      <c r="D19" s="5" t="n">
        <v>358336</v>
      </c>
    </row>
    <row r="20" spans="1:4">
      <c r="A20" s="4" t="s">
        <v>66</v>
      </c>
      <c r="B20" s="5" t="n">
        <v>287766</v>
      </c>
      <c r="D20" s="5" t="n">
        <v>223439</v>
      </c>
    </row>
    <row r="21" spans="1:4">
      <c r="A21" s="4" t="s">
        <v>52</v>
      </c>
      <c r="B21" s="5" t="n">
        <v>-11043</v>
      </c>
      <c r="D21" s="4" t="s">
        <v>68</v>
      </c>
    </row>
    <row r="22" spans="1:4">
      <c r="A22" s="4" t="s">
        <v>155</v>
      </c>
      <c r="B22" s="5" t="n">
        <v>-443387</v>
      </c>
      <c r="D22" s="5" t="n">
        <v>-677324</v>
      </c>
    </row>
    <row r="23" spans="1:4">
      <c r="A23" s="4" t="s">
        <v>159</v>
      </c>
      <c r="B23" s="5" t="n">
        <v>-5715</v>
      </c>
      <c r="D23" s="5" t="n">
        <v>-119651</v>
      </c>
    </row>
    <row r="24" spans="1:4">
      <c r="A24" s="4" t="s">
        <v>168</v>
      </c>
      <c r="B24" s="5" t="n">
        <v>449243</v>
      </c>
      <c r="D24" s="5" t="n">
        <v>907552</v>
      </c>
    </row>
    <row r="25" spans="1:4">
      <c r="A25" s="4" t="s">
        <v>169</v>
      </c>
      <c r="B25" s="5" t="n">
        <v>141</v>
      </c>
      <c r="D25" s="5" t="n">
        <v>110577</v>
      </c>
    </row>
    <row r="26" spans="1:4">
      <c r="A26" s="4" t="s">
        <v>170</v>
      </c>
      <c r="B26" s="5" t="n">
        <v>21192</v>
      </c>
      <c r="C26" s="4" t="s">
        <v>39</v>
      </c>
      <c r="D26" s="5" t="n">
        <v>24773</v>
      </c>
    </row>
    <row r="27" spans="1:4">
      <c r="A27" s="4" t="s">
        <v>171</v>
      </c>
      <c r="B27" s="6" t="n">
        <v>21333</v>
      </c>
      <c r="D27" s="5" t="n">
        <v>135350</v>
      </c>
    </row>
    <row r="28" spans="1:4">
      <c r="A28" s="4" t="s">
        <v>347</v>
      </c>
    </row>
    <row r="29" spans="1:4">
      <c r="A29" s="3" t="s">
        <v>148</v>
      </c>
    </row>
    <row r="30" spans="1:4">
      <c r="A30" s="4" t="s">
        <v>120</v>
      </c>
      <c r="D30" s="5" t="n">
        <v>14404951</v>
      </c>
    </row>
    <row r="31" spans="1:4">
      <c r="A31" s="3" t="s">
        <v>149</v>
      </c>
    </row>
    <row r="32" spans="1:4">
      <c r="A32" s="4" t="s">
        <v>112</v>
      </c>
      <c r="D32" s="5" t="n">
        <v>21853</v>
      </c>
    </row>
    <row r="33" spans="1:4">
      <c r="A33" s="4" t="s">
        <v>350</v>
      </c>
      <c r="D33" s="4" t="s">
        <v>68</v>
      </c>
    </row>
    <row r="34" spans="1:4">
      <c r="A34" s="4" t="s">
        <v>351</v>
      </c>
      <c r="D34" s="4" t="s">
        <v>68</v>
      </c>
    </row>
    <row r="35" spans="1:4">
      <c r="A35" s="4" t="s">
        <v>140</v>
      </c>
      <c r="D35" s="5" t="n">
        <v>474712</v>
      </c>
    </row>
    <row r="36" spans="1:4">
      <c r="A36" s="4" t="s">
        <v>116</v>
      </c>
      <c r="D36" s="5" t="n">
        <v>-17851893</v>
      </c>
    </row>
    <row r="37" spans="1:4">
      <c r="A37" s="4" t="s">
        <v>150</v>
      </c>
      <c r="D37" s="5" t="n">
        <v>599842</v>
      </c>
    </row>
    <row r="38" spans="1:4">
      <c r="A38" s="4" t="s">
        <v>151</v>
      </c>
      <c r="D38" s="5" t="n">
        <v>1319553</v>
      </c>
    </row>
    <row r="39" spans="1:4">
      <c r="A39" s="4" t="s">
        <v>152</v>
      </c>
      <c r="D39" s="5" t="n">
        <v>-268145</v>
      </c>
    </row>
    <row r="40" spans="1:4">
      <c r="A40" s="3" t="s">
        <v>153</v>
      </c>
    </row>
    <row r="41" spans="1:4">
      <c r="A41" s="4" t="s">
        <v>42</v>
      </c>
      <c r="D41" s="5" t="n">
        <v>11241</v>
      </c>
    </row>
    <row r="42" spans="1:4">
      <c r="A42" s="4" t="s">
        <v>352</v>
      </c>
      <c r="D42" s="4" t="s">
        <v>68</v>
      </c>
    </row>
    <row r="43" spans="1:4">
      <c r="A43" s="4" t="s">
        <v>154</v>
      </c>
      <c r="D43" s="5" t="n">
        <v>22609</v>
      </c>
    </row>
    <row r="44" spans="1:4">
      <c r="A44" s="4" t="s">
        <v>43</v>
      </c>
      <c r="D44" s="5" t="n">
        <v>6178</v>
      </c>
    </row>
    <row r="45" spans="1:4">
      <c r="A45" s="4" t="s">
        <v>51</v>
      </c>
      <c r="D45" s="5" t="n">
        <v>358336</v>
      </c>
    </row>
    <row r="46" spans="1:4">
      <c r="A46" s="4" t="s">
        <v>66</v>
      </c>
      <c r="D46" s="5" t="n">
        <v>223439</v>
      </c>
    </row>
    <row r="47" spans="1:4">
      <c r="A47" s="4" t="s">
        <v>52</v>
      </c>
      <c r="D47" s="4" t="s">
        <v>68</v>
      </c>
    </row>
    <row r="48" spans="1:4">
      <c r="A48" s="4" t="s">
        <v>155</v>
      </c>
      <c r="D48" s="5" t="n">
        <v>-677324</v>
      </c>
    </row>
    <row r="49" spans="1:4">
      <c r="A49" s="4" t="s">
        <v>159</v>
      </c>
      <c r="D49" s="5" t="n">
        <v>-119651</v>
      </c>
    </row>
    <row r="50" spans="1:4">
      <c r="A50" s="4" t="s">
        <v>168</v>
      </c>
      <c r="D50" s="5" t="n">
        <v>907552</v>
      </c>
    </row>
    <row r="51" spans="1:4">
      <c r="A51" s="4" t="s">
        <v>169</v>
      </c>
      <c r="D51" s="5" t="n">
        <v>110577</v>
      </c>
    </row>
    <row r="52" spans="1:4">
      <c r="A52" s="4" t="s">
        <v>170</v>
      </c>
      <c r="D52" s="5" t="n">
        <v>24773</v>
      </c>
    </row>
    <row r="53" spans="1:4">
      <c r="A53" s="4" t="s">
        <v>171</v>
      </c>
      <c r="D53" s="5" t="n">
        <v>135350</v>
      </c>
    </row>
    <row r="54" spans="1:4">
      <c r="A54" s="4" t="s">
        <v>348</v>
      </c>
    </row>
    <row r="55" spans="1:4">
      <c r="A55" s="3" t="s">
        <v>148</v>
      </c>
    </row>
    <row r="56" spans="1:4">
      <c r="A56" s="4" t="s">
        <v>120</v>
      </c>
      <c r="D56" s="5" t="n">
        <v>472960</v>
      </c>
    </row>
    <row r="57" spans="1:4">
      <c r="A57" s="3" t="s">
        <v>149</v>
      </c>
    </row>
    <row r="58" spans="1:4">
      <c r="A58" s="4" t="s">
        <v>112</v>
      </c>
      <c r="D58" s="4" t="s">
        <v>68</v>
      </c>
    </row>
    <row r="59" spans="1:4">
      <c r="A59" s="4" t="s">
        <v>350</v>
      </c>
      <c r="D59" s="4" t="s">
        <v>68</v>
      </c>
    </row>
    <row r="60" spans="1:4">
      <c r="A60" s="4" t="s">
        <v>351</v>
      </c>
      <c r="D60" s="4" t="s">
        <v>68</v>
      </c>
    </row>
    <row r="61" spans="1:4">
      <c r="A61" s="4" t="s">
        <v>140</v>
      </c>
      <c r="D61" s="5" t="n">
        <v>-472960</v>
      </c>
    </row>
    <row r="62" spans="1:4">
      <c r="A62" s="4" t="s">
        <v>116</v>
      </c>
      <c r="D62" s="4" t="s">
        <v>68</v>
      </c>
    </row>
    <row r="63" spans="1:4">
      <c r="A63" s="4" t="s">
        <v>150</v>
      </c>
      <c r="D63" s="4" t="s">
        <v>68</v>
      </c>
    </row>
    <row r="64" spans="1:4">
      <c r="A64" s="4" t="s">
        <v>151</v>
      </c>
      <c r="D64" s="4" t="s">
        <v>68</v>
      </c>
    </row>
    <row r="65" spans="1:4">
      <c r="A65" s="4" t="s">
        <v>152</v>
      </c>
      <c r="D65" s="4" t="s">
        <v>68</v>
      </c>
    </row>
    <row r="66" spans="1:4">
      <c r="A66" s="3" t="s">
        <v>153</v>
      </c>
    </row>
    <row r="67" spans="1:4">
      <c r="A67" s="4" t="s">
        <v>42</v>
      </c>
      <c r="D67" s="4" t="s">
        <v>68</v>
      </c>
    </row>
    <row r="68" spans="1:4">
      <c r="A68" s="4" t="s">
        <v>352</v>
      </c>
      <c r="D68" s="4" t="s">
        <v>68</v>
      </c>
    </row>
    <row r="69" spans="1:4">
      <c r="A69" s="4" t="s">
        <v>154</v>
      </c>
      <c r="D69" s="4" t="s">
        <v>68</v>
      </c>
    </row>
    <row r="70" spans="1:4">
      <c r="A70" s="4" t="s">
        <v>43</v>
      </c>
      <c r="D70" s="4" t="s">
        <v>68</v>
      </c>
    </row>
    <row r="71" spans="1:4">
      <c r="A71" s="4" t="s">
        <v>51</v>
      </c>
      <c r="D71" s="4" t="s">
        <v>68</v>
      </c>
    </row>
    <row r="72" spans="1:4">
      <c r="A72" s="4" t="s">
        <v>66</v>
      </c>
      <c r="D72" s="4" t="s">
        <v>68</v>
      </c>
    </row>
    <row r="73" spans="1:4">
      <c r="A73" s="4" t="s">
        <v>52</v>
      </c>
      <c r="D73" s="4" t="s">
        <v>68</v>
      </c>
    </row>
    <row r="74" spans="1:4">
      <c r="A74" s="4" t="s">
        <v>155</v>
      </c>
      <c r="D74" s="4" t="s">
        <v>68</v>
      </c>
    </row>
    <row r="75" spans="1:4">
      <c r="A75" s="4" t="s">
        <v>159</v>
      </c>
      <c r="D75" s="4" t="s">
        <v>68</v>
      </c>
    </row>
    <row r="76" spans="1:4">
      <c r="A76" s="4" t="s">
        <v>168</v>
      </c>
      <c r="D76" s="4" t="s">
        <v>68</v>
      </c>
    </row>
    <row r="77" spans="1:4">
      <c r="A77" s="4" t="s">
        <v>169</v>
      </c>
      <c r="D77" s="4" t="s">
        <v>68</v>
      </c>
    </row>
    <row r="78" spans="1:4">
      <c r="A78" s="4" t="s">
        <v>170</v>
      </c>
      <c r="D78" s="4" t="s">
        <v>68</v>
      </c>
    </row>
    <row r="79" spans="1:4">
      <c r="A79" s="4" t="s">
        <v>171</v>
      </c>
      <c r="D79" s="4" t="s">
        <v>68</v>
      </c>
    </row>
    <row r="80" spans="1:4"/>
    <row r="81" spans="1:4">
      <c r="A81" s="4" t="s">
        <v>39</v>
      </c>
      <c r="B81" s="4" t="s">
        <v>81</v>
      </c>
    </row>
  </sheetData>
  <mergeCells count="5">
    <mergeCell ref="A1:A2"/>
    <mergeCell ref="B1:D1"/>
    <mergeCell ref="B2:C2"/>
    <mergeCell ref="A80:D80"/>
    <mergeCell ref="B81:D8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3</v>
      </c>
      <c r="B1" s="2" t="s">
        <v>1</v>
      </c>
    </row>
    <row r="2" spans="1:3">
      <c r="B2" s="2" t="s">
        <v>2</v>
      </c>
      <c r="C2" s="2" t="s">
        <v>104</v>
      </c>
    </row>
    <row r="3" spans="1:3">
      <c r="A3" s="4" t="s">
        <v>140</v>
      </c>
      <c r="B3" s="6" t="n">
        <v>0</v>
      </c>
      <c r="C3" s="6" t="n">
        <v>1752</v>
      </c>
    </row>
    <row r="4" spans="1:3">
      <c r="A4" s="4" t="s">
        <v>348</v>
      </c>
    </row>
    <row r="5" spans="1:3">
      <c r="A5" s="4" t="s">
        <v>140</v>
      </c>
      <c r="C5" s="6" t="n">
        <v>-4729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354</v>
      </c>
      <c r="B1" s="2" t="s">
        <v>1</v>
      </c>
    </row>
    <row r="2" spans="1:3">
      <c r="B2" s="2" t="s">
        <v>2</v>
      </c>
      <c r="C2" s="2" t="s">
        <v>104</v>
      </c>
    </row>
    <row r="3" spans="1:3">
      <c r="A3" s="3" t="s">
        <v>194</v>
      </c>
    </row>
    <row r="4" spans="1:3">
      <c r="A4" s="4" t="s">
        <v>355</v>
      </c>
      <c r="B4" s="6" t="n">
        <v>40305</v>
      </c>
      <c r="C4" s="6" t="n">
        <v>16256</v>
      </c>
    </row>
    <row r="5" spans="1:3">
      <c r="A5" s="4" t="s">
        <v>356</v>
      </c>
      <c r="B5" s="4" t="s">
        <v>68</v>
      </c>
      <c r="C5" s="5" t="n">
        <v>410</v>
      </c>
    </row>
    <row r="6" spans="1:3">
      <c r="A6" s="4" t="s">
        <v>357</v>
      </c>
      <c r="B6" s="6" t="n">
        <v>40305</v>
      </c>
      <c r="C6" s="6" t="n">
        <v>166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34"/>
    <col customWidth="1" max="3" min="3" width="14"/>
    <col customWidth="1" max="4" min="4" width="4"/>
  </cols>
  <sheetData>
    <row r="1" spans="1:4">
      <c r="A1" s="1" t="s">
        <v>358</v>
      </c>
      <c r="B1" s="2" t="s">
        <v>2</v>
      </c>
      <c r="C1" s="2" t="s">
        <v>38</v>
      </c>
    </row>
    <row r="2" spans="1:4">
      <c r="A2" s="3" t="s">
        <v>197</v>
      </c>
    </row>
    <row r="3" spans="1:4">
      <c r="A3" s="4" t="s">
        <v>359</v>
      </c>
      <c r="B3" s="6" t="n">
        <v>12604</v>
      </c>
      <c r="C3" s="6" t="n">
        <v>18778</v>
      </c>
    </row>
    <row r="4" spans="1:4">
      <c r="A4" s="4" t="s">
        <v>360</v>
      </c>
      <c r="B4" s="6" t="n">
        <v>12604</v>
      </c>
      <c r="C4" s="6" t="n">
        <v>18778</v>
      </c>
      <c r="D4" s="4" t="s">
        <v>39</v>
      </c>
    </row>
    <row r="5" spans="1:4"/>
    <row r="6" spans="1:4">
      <c r="A6" s="4" t="s">
        <v>39</v>
      </c>
      <c r="B6" s="4" t="s">
        <v>81</v>
      </c>
    </row>
  </sheetData>
  <mergeCells count="3">
    <mergeCell ref="C1:D1"/>
    <mergeCell ref="A5:D5"/>
    <mergeCell ref="B6:D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361</v>
      </c>
      <c r="B1" s="2" t="s">
        <v>2</v>
      </c>
      <c r="C1" s="2" t="s">
        <v>38</v>
      </c>
    </row>
    <row r="2" spans="1:3">
      <c r="A2" s="3" t="s">
        <v>200</v>
      </c>
    </row>
    <row r="3" spans="1:3">
      <c r="A3" s="4" t="s">
        <v>362</v>
      </c>
      <c r="B3" s="6" t="n">
        <v>262801</v>
      </c>
      <c r="C3" s="6" t="n">
        <v>229958</v>
      </c>
    </row>
    <row r="4" spans="1:3">
      <c r="A4" s="4" t="s">
        <v>363</v>
      </c>
      <c r="B4" s="5" t="n">
        <v>-58551</v>
      </c>
      <c r="C4" s="5" t="n">
        <v>-42784</v>
      </c>
    </row>
    <row r="5" spans="1:3">
      <c r="A5" s="4" t="s">
        <v>364</v>
      </c>
      <c r="B5" s="6" t="n">
        <v>204250</v>
      </c>
      <c r="C5" s="6" t="n">
        <v>187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9"/>
    <col customWidth="1" max="5" min="5" width="34"/>
    <col customWidth="1" max="6" min="6" width="34"/>
    <col customWidth="1" max="7" min="7" width="13"/>
    <col customWidth="1" max="8" min="8" width="4"/>
  </cols>
  <sheetData>
    <row r="1" spans="1:8">
      <c r="A1" s="1" t="s">
        <v>125</v>
      </c>
      <c r="B1" s="2" t="s">
        <v>126</v>
      </c>
      <c r="C1" s="2" t="s">
        <v>127</v>
      </c>
      <c r="D1" s="2" t="s">
        <v>128</v>
      </c>
      <c r="E1" s="2" t="s">
        <v>129</v>
      </c>
      <c r="F1" s="2" t="s">
        <v>130</v>
      </c>
      <c r="G1" s="2" t="s">
        <v>131</v>
      </c>
    </row>
    <row r="2" spans="1:8">
      <c r="A2" s="4" t="s">
        <v>132</v>
      </c>
      <c r="B2" s="6" t="n">
        <v>12</v>
      </c>
      <c r="C2" s="6" t="n">
        <v>1233300</v>
      </c>
      <c r="D2" s="6" t="n">
        <v>-35504029</v>
      </c>
      <c r="E2" s="6" t="n">
        <v>4350</v>
      </c>
      <c r="F2" s="6" t="n">
        <v>3450</v>
      </c>
      <c r="G2" s="6" t="n">
        <v>-34262917</v>
      </c>
    </row>
    <row r="3" spans="1:8">
      <c r="A3" s="4" t="s">
        <v>133</v>
      </c>
      <c r="B3" s="5" t="n">
        <v>1250600</v>
      </c>
      <c r="E3" s="5" t="n">
        <v>4350000</v>
      </c>
      <c r="F3" s="5" t="n">
        <v>3450</v>
      </c>
    </row>
    <row r="4" spans="1:8">
      <c r="A4" s="3" t="s">
        <v>134</v>
      </c>
    </row>
    <row r="5" spans="1:8">
      <c r="A5" s="4" t="s">
        <v>135</v>
      </c>
      <c r="B5" s="4" t="s">
        <v>68</v>
      </c>
      <c r="C5" s="4" t="s">
        <v>68</v>
      </c>
      <c r="D5" s="4" t="s">
        <v>68</v>
      </c>
      <c r="E5" s="4" t="s">
        <v>68</v>
      </c>
      <c r="F5" s="6" t="n">
        <v>174070</v>
      </c>
      <c r="G5" s="5" t="n">
        <v>174070</v>
      </c>
    </row>
    <row r="6" spans="1:8">
      <c r="A6" s="4" t="s">
        <v>136</v>
      </c>
      <c r="B6" s="4" t="s">
        <v>68</v>
      </c>
      <c r="C6" s="5" t="n">
        <v>484162</v>
      </c>
      <c r="D6" s="4" t="s">
        <v>68</v>
      </c>
      <c r="E6" s="4" t="s">
        <v>68</v>
      </c>
      <c r="F6" s="4" t="s">
        <v>68</v>
      </c>
      <c r="G6" s="5" t="n">
        <v>484162</v>
      </c>
    </row>
    <row r="7" spans="1:8">
      <c r="A7" s="4" t="s">
        <v>137</v>
      </c>
      <c r="B7" s="6" t="n">
        <v>3</v>
      </c>
      <c r="C7" s="5" t="n">
        <v>335129</v>
      </c>
      <c r="D7" s="4" t="s">
        <v>68</v>
      </c>
      <c r="E7" s="4" t="s">
        <v>68</v>
      </c>
      <c r="F7" s="4" t="s">
        <v>68</v>
      </c>
      <c r="G7" s="5" t="n">
        <v>335132</v>
      </c>
    </row>
    <row r="8" spans="1:8">
      <c r="A8" s="4" t="s">
        <v>138</v>
      </c>
      <c r="B8" s="5" t="n">
        <v>322563</v>
      </c>
    </row>
    <row r="9" spans="1:8">
      <c r="A9" s="4" t="s">
        <v>139</v>
      </c>
      <c r="B9" s="5" t="n">
        <v>-554</v>
      </c>
    </row>
    <row r="10" spans="1:8">
      <c r="A10" s="4" t="s">
        <v>140</v>
      </c>
      <c r="C10" s="5" t="n">
        <v>474712</v>
      </c>
      <c r="G10" s="5" t="n">
        <v>474712</v>
      </c>
    </row>
    <row r="11" spans="1:8">
      <c r="A11" s="4" t="s">
        <v>120</v>
      </c>
      <c r="D11" s="5" t="n">
        <v>14877911</v>
      </c>
      <c r="G11" s="5" t="n">
        <v>14877911</v>
      </c>
    </row>
    <row r="12" spans="1:8">
      <c r="A12" s="4" t="s">
        <v>141</v>
      </c>
      <c r="B12" s="6" t="n">
        <v>15</v>
      </c>
      <c r="C12" s="5" t="n">
        <v>2527303</v>
      </c>
      <c r="D12" s="5" t="n">
        <v>-20626118</v>
      </c>
      <c r="E12" s="6" t="n">
        <v>4350</v>
      </c>
      <c r="F12" s="6" t="n">
        <v>177520</v>
      </c>
      <c r="G12" s="5" t="n">
        <v>-17916930</v>
      </c>
    </row>
    <row r="13" spans="1:8">
      <c r="A13" s="4" t="s">
        <v>142</v>
      </c>
      <c r="B13" s="5" t="n">
        <v>1572609</v>
      </c>
      <c r="E13" s="5" t="n">
        <v>4350000</v>
      </c>
      <c r="F13" s="5" t="n">
        <v>3450</v>
      </c>
    </row>
    <row r="14" spans="1:8">
      <c r="A14" s="4" t="s">
        <v>143</v>
      </c>
      <c r="B14" s="6" t="n">
        <v>2003</v>
      </c>
      <c r="C14" s="5" t="n">
        <v>3393603</v>
      </c>
      <c r="D14" s="5" t="n">
        <v>-19409194</v>
      </c>
      <c r="E14" s="6" t="n">
        <v>4350</v>
      </c>
      <c r="F14" s="6" t="n">
        <v>177520</v>
      </c>
      <c r="G14" s="5" t="n">
        <v>-15831718</v>
      </c>
      <c r="H14" s="4" t="s">
        <v>39</v>
      </c>
    </row>
    <row r="15" spans="1:8">
      <c r="A15" s="4" t="s">
        <v>144</v>
      </c>
      <c r="B15" s="5" t="n">
        <v>200261790</v>
      </c>
      <c r="E15" s="5" t="n">
        <v>4350000</v>
      </c>
      <c r="F15" s="5" t="n">
        <v>3450</v>
      </c>
    </row>
    <row r="16" spans="1:8">
      <c r="A16" s="3" t="s">
        <v>134</v>
      </c>
    </row>
    <row r="17" spans="1:8">
      <c r="A17" s="4" t="s">
        <v>136</v>
      </c>
      <c r="C17" s="5" t="n">
        <v>154684</v>
      </c>
      <c r="G17" s="5" t="n">
        <v>154684</v>
      </c>
    </row>
    <row r="18" spans="1:8">
      <c r="A18" s="4" t="s">
        <v>137</v>
      </c>
      <c r="B18" s="6" t="n">
        <v>1710</v>
      </c>
      <c r="C18" s="5" t="n">
        <v>141288</v>
      </c>
      <c r="D18" s="4" t="s">
        <v>68</v>
      </c>
      <c r="G18" s="5" t="n">
        <v>142998</v>
      </c>
    </row>
    <row r="19" spans="1:8">
      <c r="A19" s="4" t="s">
        <v>138</v>
      </c>
      <c r="B19" s="5" t="n">
        <v>171044703</v>
      </c>
    </row>
    <row r="20" spans="1:8">
      <c r="A20" s="4" t="s">
        <v>120</v>
      </c>
      <c r="D20" s="5" t="n">
        <v>690606</v>
      </c>
      <c r="G20" s="5" t="n">
        <v>690606</v>
      </c>
    </row>
    <row r="21" spans="1:8">
      <c r="A21" s="4" t="s">
        <v>145</v>
      </c>
      <c r="B21" s="6" t="n">
        <v>3713</v>
      </c>
      <c r="C21" s="6" t="n">
        <v>3689575</v>
      </c>
      <c r="D21" s="6" t="n">
        <v>-18718588</v>
      </c>
      <c r="E21" s="6" t="n">
        <v>4350</v>
      </c>
      <c r="F21" s="6" t="n">
        <v>177520</v>
      </c>
      <c r="G21" s="6" t="n">
        <v>-14843430</v>
      </c>
    </row>
    <row r="22" spans="1:8">
      <c r="A22" s="4" t="s">
        <v>146</v>
      </c>
      <c r="B22" s="5" t="n">
        <v>371306493</v>
      </c>
      <c r="E22" s="5" t="n">
        <v>4350000</v>
      </c>
      <c r="F22" s="5" t="n">
        <v>3450</v>
      </c>
    </row>
    <row r="23" spans="1:8"/>
    <row r="24" spans="1:8">
      <c r="A24" s="4" t="s">
        <v>39</v>
      </c>
      <c r="B24" s="4" t="s">
        <v>81</v>
      </c>
    </row>
  </sheetData>
  <mergeCells count="3">
    <mergeCell ref="G1:H1"/>
    <mergeCell ref="A23:H23"/>
    <mergeCell ref="B24:H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365</v>
      </c>
      <c r="B1" s="2" t="s">
        <v>1</v>
      </c>
    </row>
    <row r="2" spans="1:3">
      <c r="B2" s="2" t="s">
        <v>2</v>
      </c>
      <c r="C2" s="2" t="s">
        <v>104</v>
      </c>
    </row>
    <row r="3" spans="1:3">
      <c r="A3" s="4" t="s">
        <v>366</v>
      </c>
      <c r="B3" s="6" t="n">
        <v>15767</v>
      </c>
      <c r="C3" s="6" t="n">
        <v>3209</v>
      </c>
    </row>
    <row r="4" spans="1:3">
      <c r="A4" s="4" t="s">
        <v>367</v>
      </c>
      <c r="B4" s="5" t="n">
        <v>32843</v>
      </c>
      <c r="C4" s="6" t="n">
        <v>119576</v>
      </c>
    </row>
    <row r="5" spans="1:3">
      <c r="A5" s="4" t="s">
        <v>318</v>
      </c>
    </row>
    <row r="6" spans="1:3">
      <c r="A6" s="4" t="s">
        <v>368</v>
      </c>
      <c r="B6" s="6" t="n">
        <v>271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34"/>
    <col customWidth="1" max="3" min="3" width="14"/>
    <col customWidth="1" max="4" min="4" width="4"/>
  </cols>
  <sheetData>
    <row r="1" spans="1:4">
      <c r="A1" s="1" t="s">
        <v>369</v>
      </c>
      <c r="B1" s="2" t="s">
        <v>2</v>
      </c>
      <c r="C1" s="2" t="s">
        <v>38</v>
      </c>
    </row>
    <row r="2" spans="1:4">
      <c r="A2" s="4" t="s">
        <v>370</v>
      </c>
      <c r="B2" s="6" t="n">
        <v>66895</v>
      </c>
      <c r="C2" s="6" t="n">
        <v>66895</v>
      </c>
    </row>
    <row r="3" spans="1:4">
      <c r="A3" s="4" t="s">
        <v>363</v>
      </c>
      <c r="B3" s="5" t="n">
        <v>-35154</v>
      </c>
      <c r="C3" s="5" t="n">
        <v>-29701</v>
      </c>
    </row>
    <row r="4" spans="1:4">
      <c r="A4" s="4" t="s">
        <v>371</v>
      </c>
      <c r="B4" s="5" t="n">
        <v>31741</v>
      </c>
      <c r="C4" s="5" t="n">
        <v>37194</v>
      </c>
      <c r="D4" s="4" t="s">
        <v>39</v>
      </c>
    </row>
    <row r="5" spans="1:4">
      <c r="A5" s="4" t="s">
        <v>372</v>
      </c>
    </row>
    <row r="6" spans="1:4">
      <c r="A6" s="4" t="s">
        <v>370</v>
      </c>
      <c r="B6" s="5" t="n">
        <v>40953</v>
      </c>
      <c r="C6" s="5" t="n">
        <v>40953</v>
      </c>
    </row>
    <row r="7" spans="1:4">
      <c r="A7" s="4" t="s">
        <v>331</v>
      </c>
    </row>
    <row r="8" spans="1:4">
      <c r="A8" s="4" t="s">
        <v>370</v>
      </c>
      <c r="B8" s="5" t="n">
        <v>20262</v>
      </c>
      <c r="C8" s="5" t="n">
        <v>20262</v>
      </c>
    </row>
    <row r="9" spans="1:4">
      <c r="A9" s="4" t="s">
        <v>332</v>
      </c>
    </row>
    <row r="10" spans="1:4">
      <c r="A10" s="4" t="s">
        <v>370</v>
      </c>
      <c r="B10" s="6" t="n">
        <v>5680</v>
      </c>
      <c r="C10" s="6" t="n">
        <v>5680</v>
      </c>
    </row>
    <row r="11" spans="1:4"/>
    <row r="12" spans="1:4">
      <c r="A12" s="4" t="s">
        <v>39</v>
      </c>
      <c r="B12" s="4" t="s">
        <v>81</v>
      </c>
    </row>
  </sheetData>
  <mergeCells count="3">
    <mergeCell ref="C1:D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3"/>
  </cols>
  <sheetData>
    <row r="1" spans="1:3">
      <c r="A1" s="1" t="s">
        <v>373</v>
      </c>
      <c r="B1" s="2" t="s">
        <v>1</v>
      </c>
    </row>
    <row r="2" spans="1:3">
      <c r="B2" s="2" t="s">
        <v>2</v>
      </c>
      <c r="C2" s="2" t="s">
        <v>104</v>
      </c>
    </row>
    <row r="3" spans="1:3">
      <c r="A3" s="3" t="s">
        <v>203</v>
      </c>
    </row>
    <row r="4" spans="1:3">
      <c r="A4" s="4" t="s">
        <v>374</v>
      </c>
      <c r="B4" s="6" t="n">
        <v>5453</v>
      </c>
      <c r="C4" s="6" t="n">
        <v>15012</v>
      </c>
    </row>
    <row r="5" spans="1:3">
      <c r="A5" s="4" t="s">
        <v>375</v>
      </c>
      <c r="B5" s="6" t="n">
        <v>0</v>
      </c>
      <c r="C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34"/>
    <col customWidth="1" max="3" min="3" width="14"/>
    <col customWidth="1" max="4" min="4" width="4"/>
    <col customWidth="1" max="5" min="5" width="14"/>
  </cols>
  <sheetData>
    <row r="1" spans="1:5">
      <c r="A1" s="1" t="s">
        <v>376</v>
      </c>
      <c r="B1" s="2" t="s">
        <v>2</v>
      </c>
      <c r="C1" s="2" t="s">
        <v>38</v>
      </c>
      <c r="D1" s="2" t="s">
        <v>39</v>
      </c>
      <c r="E1" s="2" t="s">
        <v>377</v>
      </c>
    </row>
    <row r="2" spans="1:5">
      <c r="A2" s="4" t="s">
        <v>54</v>
      </c>
      <c r="B2" s="6" t="n">
        <v>10000</v>
      </c>
      <c r="C2" s="6" t="n">
        <v>10000</v>
      </c>
    </row>
    <row r="3" spans="1:5">
      <c r="A3" s="4" t="s">
        <v>378</v>
      </c>
    </row>
    <row r="4" spans="1:5">
      <c r="A4" s="4" t="s">
        <v>54</v>
      </c>
      <c r="E4" s="6" t="n">
        <v>10000</v>
      </c>
    </row>
    <row r="5" spans="1:5"/>
    <row r="6" spans="1:5">
      <c r="A6" s="4" t="s">
        <v>39</v>
      </c>
      <c r="B6" s="4" t="s">
        <v>81</v>
      </c>
    </row>
  </sheetData>
  <mergeCells count="5">
    <mergeCell ref="C2:D2"/>
    <mergeCell ref="C3:D3"/>
    <mergeCell ref="C4:D4"/>
    <mergeCell ref="A5:E5"/>
    <mergeCell ref="B6:E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79</v>
      </c>
      <c r="B1" s="2" t="s">
        <v>380</v>
      </c>
      <c r="C1" s="2" t="s">
        <v>381</v>
      </c>
      <c r="D1" s="2" t="s">
        <v>2</v>
      </c>
      <c r="E1" s="2" t="s">
        <v>38</v>
      </c>
    </row>
    <row r="2" spans="1:5">
      <c r="A2" s="4" t="s">
        <v>382</v>
      </c>
      <c r="D2" s="6" t="n">
        <v>135186</v>
      </c>
    </row>
    <row r="3" spans="1:5">
      <c r="A3" s="4" t="s">
        <v>383</v>
      </c>
      <c r="D3" s="5" t="n">
        <v>457652</v>
      </c>
      <c r="E3" s="6" t="n">
        <v>352392</v>
      </c>
    </row>
    <row r="4" spans="1:5">
      <c r="A4" s="4" t="s">
        <v>384</v>
      </c>
      <c r="D4" s="5" t="n">
        <v>501000</v>
      </c>
      <c r="E4" s="5" t="n">
        <v>192500</v>
      </c>
    </row>
    <row r="5" spans="1:5">
      <c r="A5" s="4" t="s">
        <v>385</v>
      </c>
    </row>
    <row r="6" spans="1:5">
      <c r="A6" s="4" t="s">
        <v>383</v>
      </c>
      <c r="D6" s="5" t="n">
        <v>2000</v>
      </c>
    </row>
    <row r="7" spans="1:5">
      <c r="A7" s="4" t="s">
        <v>385</v>
      </c>
    </row>
    <row r="8" spans="1:5">
      <c r="A8" s="4" t="s">
        <v>382</v>
      </c>
      <c r="D8" s="5" t="n">
        <v>17444</v>
      </c>
    </row>
    <row r="9" spans="1:5">
      <c r="A9" s="4" t="s">
        <v>386</v>
      </c>
      <c r="B9" s="6" t="n">
        <v>50000</v>
      </c>
    </row>
    <row r="10" spans="1:5">
      <c r="A10" s="4" t="s">
        <v>387</v>
      </c>
      <c r="B10" s="4" t="s">
        <v>388</v>
      </c>
    </row>
    <row r="11" spans="1:5">
      <c r="A11" s="4" t="s">
        <v>389</v>
      </c>
      <c r="B11" s="4" t="s">
        <v>390</v>
      </c>
    </row>
    <row r="12" spans="1:5">
      <c r="A12" s="4" t="s">
        <v>391</v>
      </c>
      <c r="B12" s="6" t="n">
        <v>8014</v>
      </c>
    </row>
    <row r="13" spans="1:5">
      <c r="A13" s="4" t="s">
        <v>392</v>
      </c>
      <c r="B13" s="4" t="s">
        <v>393</v>
      </c>
    </row>
    <row r="14" spans="1:5">
      <c r="A14" s="4" t="s">
        <v>394</v>
      </c>
      <c r="B14" s="4" t="s">
        <v>395</v>
      </c>
    </row>
    <row r="15" spans="1:5">
      <c r="A15" s="4" t="s">
        <v>385</v>
      </c>
    </row>
    <row r="16" spans="1:5">
      <c r="A16" s="4" t="s">
        <v>382</v>
      </c>
      <c r="D16" s="6" t="n">
        <v>143556</v>
      </c>
    </row>
    <row r="17" spans="1:5">
      <c r="A17" s="4" t="s">
        <v>386</v>
      </c>
      <c r="B17" s="6" t="n">
        <v>400000</v>
      </c>
    </row>
    <row r="18" spans="1:5">
      <c r="A18" s="4" t="s">
        <v>387</v>
      </c>
      <c r="B18" s="4" t="s">
        <v>396</v>
      </c>
    </row>
    <row r="19" spans="1:5">
      <c r="A19" s="4" t="s">
        <v>389</v>
      </c>
      <c r="B19" s="4" t="s">
        <v>397</v>
      </c>
    </row>
    <row r="20" spans="1:5">
      <c r="A20" s="4" t="s">
        <v>391</v>
      </c>
      <c r="B20" s="6" t="n">
        <v>64111</v>
      </c>
    </row>
    <row r="21" spans="1:5">
      <c r="A21" s="4" t="s">
        <v>392</v>
      </c>
      <c r="B21" s="4" t="s">
        <v>393</v>
      </c>
    </row>
    <row r="22" spans="1:5">
      <c r="A22" s="4" t="s">
        <v>394</v>
      </c>
      <c r="B22" s="4" t="s">
        <v>395</v>
      </c>
    </row>
    <row r="23" spans="1:5">
      <c r="A23" s="4" t="s">
        <v>385</v>
      </c>
    </row>
    <row r="24" spans="1:5">
      <c r="A24" s="4" t="s">
        <v>382</v>
      </c>
      <c r="E24" s="6" t="n">
        <v>192500</v>
      </c>
    </row>
    <row r="25" spans="1:5">
      <c r="A25" s="4" t="s">
        <v>398</v>
      </c>
      <c r="D25" s="4" t="s">
        <v>399</v>
      </c>
    </row>
    <row r="26" spans="1:5">
      <c r="A26" s="4" t="s">
        <v>386</v>
      </c>
      <c r="C26" s="6" t="n">
        <v>900000</v>
      </c>
    </row>
    <row r="27" spans="1:5">
      <c r="A27" s="4" t="s">
        <v>387</v>
      </c>
      <c r="C27" s="4" t="s">
        <v>400</v>
      </c>
    </row>
    <row r="28" spans="1:5">
      <c r="A28" s="4" t="s">
        <v>389</v>
      </c>
      <c r="C28" s="4" t="s">
        <v>401</v>
      </c>
      <c r="D28" s="4" t="s">
        <v>402</v>
      </c>
    </row>
    <row r="29" spans="1:5">
      <c r="A29" s="4" t="s">
        <v>391</v>
      </c>
      <c r="C29" s="6" t="n">
        <v>60000</v>
      </c>
    </row>
    <row r="30" spans="1:5">
      <c r="A30" s="4" t="s">
        <v>403</v>
      </c>
      <c r="C30" s="4" t="s">
        <v>404</v>
      </c>
    </row>
    <row r="31" spans="1:5">
      <c r="A31" s="4" t="s">
        <v>394</v>
      </c>
      <c r="C31" s="4" t="s">
        <v>405</v>
      </c>
    </row>
    <row r="32" spans="1:5">
      <c r="A32" s="4" t="s">
        <v>406</v>
      </c>
    </row>
    <row r="33" spans="1:5">
      <c r="A33" s="4" t="s">
        <v>407</v>
      </c>
      <c r="D33" s="4" t="s">
        <v>408</v>
      </c>
    </row>
    <row r="34" spans="1:5">
      <c r="A34" s="4" t="s">
        <v>409</v>
      </c>
      <c r="D34" s="4" t="s">
        <v>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s>
  <sheetData>
    <row r="1" spans="1:5">
      <c r="A1" s="1" t="s">
        <v>411</v>
      </c>
      <c r="C1" s="2" t="s">
        <v>1</v>
      </c>
    </row>
    <row r="2" spans="1:5">
      <c r="C2" s="2" t="s">
        <v>2</v>
      </c>
      <c r="D2" s="2" t="s">
        <v>38</v>
      </c>
    </row>
    <row r="3" spans="1:5">
      <c r="A3" s="4" t="s">
        <v>412</v>
      </c>
      <c r="C3" s="6" t="n">
        <v>6632229</v>
      </c>
      <c r="D3" s="6" t="n">
        <v>6767461</v>
      </c>
    </row>
    <row r="4" spans="1:5">
      <c r="A4" s="4" t="s">
        <v>413</v>
      </c>
      <c r="C4" s="5" t="n">
        <v>-6067228</v>
      </c>
      <c r="D4" s="5" t="n">
        <v>-6202461</v>
      </c>
    </row>
    <row r="5" spans="1:5">
      <c r="A5" s="4" t="s">
        <v>414</v>
      </c>
      <c r="C5" s="5" t="n">
        <v>-257808</v>
      </c>
      <c r="D5" s="5" t="n">
        <v>-302105</v>
      </c>
    </row>
    <row r="6" spans="1:5">
      <c r="A6" s="4" t="s">
        <v>415</v>
      </c>
      <c r="C6" s="5" t="n">
        <v>307193</v>
      </c>
      <c r="D6" s="5" t="n">
        <v>262895</v>
      </c>
      <c r="E6" s="4" t="s">
        <v>39</v>
      </c>
    </row>
    <row r="7" spans="1:5">
      <c r="A7" s="4" t="s">
        <v>416</v>
      </c>
      <c r="C7" s="5" t="n">
        <v>6067228</v>
      </c>
      <c r="D7" s="5" t="n">
        <v>6202461</v>
      </c>
    </row>
    <row r="8" spans="1:5">
      <c r="A8" s="4" t="s">
        <v>417</v>
      </c>
      <c r="C8" s="5" t="n">
        <v>-222828</v>
      </c>
      <c r="D8" s="5" t="n">
        <v>-718015</v>
      </c>
    </row>
    <row r="9" spans="1:5">
      <c r="A9" s="4" t="s">
        <v>418</v>
      </c>
      <c r="C9" s="6" t="n">
        <v>5844400</v>
      </c>
      <c r="D9" s="5" t="n">
        <v>5484446</v>
      </c>
      <c r="E9" s="4" t="s">
        <v>39</v>
      </c>
    </row>
    <row r="10" spans="1:5">
      <c r="A10" s="4" t="s">
        <v>419</v>
      </c>
    </row>
    <row r="11" spans="1:5">
      <c r="A11" s="4" t="s">
        <v>420</v>
      </c>
      <c r="C11" s="4" t="s">
        <v>421</v>
      </c>
    </row>
    <row r="12" spans="1:5">
      <c r="A12" s="4" t="s">
        <v>422</v>
      </c>
      <c r="B12" s="4" t="s">
        <v>423</v>
      </c>
      <c r="C12" s="7" t="n">
        <v>0.01</v>
      </c>
    </row>
    <row r="13" spans="1:5">
      <c r="A13" s="4" t="s">
        <v>412</v>
      </c>
      <c r="B13" s="4" t="s">
        <v>424</v>
      </c>
      <c r="C13" s="6" t="n">
        <v>119091</v>
      </c>
      <c r="D13" s="6" t="n">
        <v>119091</v>
      </c>
    </row>
    <row r="14" spans="1:5">
      <c r="A14" s="4" t="s">
        <v>425</v>
      </c>
    </row>
    <row r="15" spans="1:5">
      <c r="A15" s="4" t="s">
        <v>420</v>
      </c>
      <c r="C15" s="4" t="s">
        <v>426</v>
      </c>
    </row>
    <row r="16" spans="1:5">
      <c r="A16" s="4" t="s">
        <v>422</v>
      </c>
      <c r="D16" s="7" t="n">
        <v>0.015</v>
      </c>
    </row>
    <row r="17" spans="1:5">
      <c r="A17" s="4" t="s">
        <v>412</v>
      </c>
      <c r="C17" s="4" t="s">
        <v>68</v>
      </c>
      <c r="D17" s="6" t="n">
        <v>32600</v>
      </c>
    </row>
    <row r="18" spans="1:5">
      <c r="A18" s="4" t="s">
        <v>427</v>
      </c>
    </row>
    <row r="19" spans="1:5">
      <c r="A19" s="4" t="s">
        <v>420</v>
      </c>
      <c r="C19" s="4" t="s">
        <v>428</v>
      </c>
    </row>
    <row r="20" spans="1:5">
      <c r="A20" s="4" t="s">
        <v>422</v>
      </c>
      <c r="B20" s="4" t="s">
        <v>423</v>
      </c>
      <c r="C20" s="7" t="n">
        <v>0.01</v>
      </c>
    </row>
    <row r="21" spans="1:5">
      <c r="A21" s="4" t="s">
        <v>412</v>
      </c>
      <c r="B21" s="4" t="s">
        <v>424</v>
      </c>
      <c r="C21" s="6" t="n">
        <v>261595</v>
      </c>
      <c r="D21" s="5" t="n">
        <v>261595</v>
      </c>
    </row>
    <row r="22" spans="1:5">
      <c r="A22" s="4" t="s">
        <v>427</v>
      </c>
    </row>
    <row r="23" spans="1:5">
      <c r="A23" s="4" t="s">
        <v>420</v>
      </c>
      <c r="C23" s="4" t="s">
        <v>429</v>
      </c>
    </row>
    <row r="24" spans="1:5">
      <c r="A24" s="4" t="s">
        <v>422</v>
      </c>
      <c r="B24" s="4" t="s">
        <v>423</v>
      </c>
      <c r="C24" s="7" t="n">
        <v>0.002</v>
      </c>
    </row>
    <row r="25" spans="1:5">
      <c r="A25" s="4" t="s">
        <v>412</v>
      </c>
      <c r="B25" s="4" t="s">
        <v>424</v>
      </c>
      <c r="C25" s="6" t="n">
        <v>355652</v>
      </c>
      <c r="D25" s="5" t="n">
        <v>355652</v>
      </c>
    </row>
    <row r="26" spans="1:5">
      <c r="A26" s="4" t="s">
        <v>427</v>
      </c>
    </row>
    <row r="27" spans="1:5">
      <c r="A27" s="4" t="s">
        <v>420</v>
      </c>
      <c r="C27" s="4" t="s">
        <v>430</v>
      </c>
    </row>
    <row r="28" spans="1:5">
      <c r="A28" s="4" t="s">
        <v>422</v>
      </c>
      <c r="B28" s="4" t="s">
        <v>423</v>
      </c>
      <c r="C28" s="7" t="n">
        <v>0.002</v>
      </c>
    </row>
    <row r="29" spans="1:5">
      <c r="A29" s="4" t="s">
        <v>412</v>
      </c>
      <c r="B29" s="4" t="s">
        <v>424</v>
      </c>
      <c r="C29" s="6" t="n">
        <v>103950</v>
      </c>
      <c r="D29" s="5" t="n">
        <v>103950</v>
      </c>
    </row>
    <row r="30" spans="1:5">
      <c r="A30" s="4" t="s">
        <v>419</v>
      </c>
    </row>
    <row r="31" spans="1:5">
      <c r="A31" s="4" t="s">
        <v>420</v>
      </c>
      <c r="C31" s="4" t="s">
        <v>431</v>
      </c>
    </row>
    <row r="32" spans="1:5">
      <c r="A32" s="4" t="s">
        <v>422</v>
      </c>
      <c r="B32" s="4" t="s">
        <v>423</v>
      </c>
      <c r="C32" s="7" t="n">
        <v>0.001</v>
      </c>
    </row>
    <row r="33" spans="1:5">
      <c r="A33" s="4" t="s">
        <v>412</v>
      </c>
      <c r="B33" s="4" t="s">
        <v>424</v>
      </c>
      <c r="C33" s="6" t="n">
        <v>63357</v>
      </c>
      <c r="D33" s="5" t="n">
        <v>63357</v>
      </c>
    </row>
    <row r="34" spans="1:5">
      <c r="A34" s="4" t="s">
        <v>432</v>
      </c>
    </row>
    <row r="35" spans="1:5">
      <c r="A35" s="4" t="s">
        <v>420</v>
      </c>
      <c r="C35" s="4" t="s">
        <v>433</v>
      </c>
    </row>
    <row r="36" spans="1:5">
      <c r="A36" s="4" t="s">
        <v>422</v>
      </c>
      <c r="B36" s="4" t="s">
        <v>423</v>
      </c>
      <c r="C36" s="6" t="n">
        <v>1</v>
      </c>
    </row>
    <row r="37" spans="1:5">
      <c r="A37" s="4" t="s">
        <v>412</v>
      </c>
      <c r="B37" s="4" t="s">
        <v>424</v>
      </c>
      <c r="C37" s="6" t="n">
        <v>65383</v>
      </c>
      <c r="D37" s="5" t="n">
        <v>65383</v>
      </c>
    </row>
    <row r="38" spans="1:5">
      <c r="A38" s="4" t="s">
        <v>432</v>
      </c>
    </row>
    <row r="39" spans="1:5">
      <c r="A39" s="4" t="s">
        <v>420</v>
      </c>
      <c r="C39" s="4" t="s">
        <v>434</v>
      </c>
    </row>
    <row r="40" spans="1:5">
      <c r="A40" s="4" t="s">
        <v>422</v>
      </c>
      <c r="B40" s="4" t="s">
        <v>423</v>
      </c>
      <c r="C40" s="7" t="n">
        <v>0.3</v>
      </c>
    </row>
    <row r="41" spans="1:5">
      <c r="A41" s="4" t="s">
        <v>412</v>
      </c>
      <c r="B41" s="4" t="s">
        <v>424</v>
      </c>
      <c r="C41" s="6" t="n">
        <v>91629</v>
      </c>
      <c r="D41" s="5" t="n">
        <v>91629</v>
      </c>
    </row>
    <row r="42" spans="1:5">
      <c r="A42" s="4" t="s">
        <v>435</v>
      </c>
    </row>
    <row r="43" spans="1:5">
      <c r="A43" s="4" t="s">
        <v>420</v>
      </c>
      <c r="C43" s="4" t="s">
        <v>436</v>
      </c>
    </row>
    <row r="44" spans="1:5">
      <c r="A44" s="4" t="s">
        <v>422</v>
      </c>
      <c r="B44" s="4" t="s">
        <v>423</v>
      </c>
      <c r="C44" s="7" t="n">
        <v>0.3</v>
      </c>
    </row>
    <row r="45" spans="1:5">
      <c r="A45" s="4" t="s">
        <v>412</v>
      </c>
      <c r="B45" s="4" t="s">
        <v>424</v>
      </c>
      <c r="C45" s="6" t="n">
        <v>269791</v>
      </c>
      <c r="D45" s="5" t="n">
        <v>269791</v>
      </c>
    </row>
    <row r="46" spans="1:5">
      <c r="A46" s="4" t="s">
        <v>437</v>
      </c>
    </row>
    <row r="47" spans="1:5">
      <c r="A47" s="4" t="s">
        <v>420</v>
      </c>
      <c r="C47" s="4" t="s">
        <v>438</v>
      </c>
    </row>
    <row r="48" spans="1:5">
      <c r="A48" s="4" t="s">
        <v>439</v>
      </c>
      <c r="B48" s="4" t="s">
        <v>440</v>
      </c>
      <c r="C48" s="4" t="s">
        <v>441</v>
      </c>
    </row>
    <row r="49" spans="1:5">
      <c r="A49" s="4" t="s">
        <v>412</v>
      </c>
      <c r="B49" s="4" t="s">
        <v>424</v>
      </c>
      <c r="C49" s="6" t="n">
        <v>95245</v>
      </c>
      <c r="D49" s="5" t="n">
        <v>95245</v>
      </c>
    </row>
    <row r="50" spans="1:5">
      <c r="A50" s="4" t="s">
        <v>442</v>
      </c>
    </row>
    <row r="51" spans="1:5">
      <c r="A51" s="4" t="s">
        <v>420</v>
      </c>
      <c r="C51" s="4" t="s">
        <v>443</v>
      </c>
    </row>
    <row r="52" spans="1:5">
      <c r="A52" s="4" t="s">
        <v>422</v>
      </c>
      <c r="B52" s="4" t="s">
        <v>423</v>
      </c>
      <c r="C52" s="7" t="n">
        <v>0.003</v>
      </c>
    </row>
    <row r="53" spans="1:5">
      <c r="A53" s="4" t="s">
        <v>412</v>
      </c>
      <c r="B53" s="4" t="s">
        <v>424</v>
      </c>
      <c r="C53" s="6" t="n">
        <v>35100</v>
      </c>
      <c r="D53" s="5" t="n">
        <v>35100</v>
      </c>
    </row>
    <row r="54" spans="1:5">
      <c r="A54" s="4" t="s">
        <v>444</v>
      </c>
    </row>
    <row r="55" spans="1:5">
      <c r="A55" s="4" t="s">
        <v>420</v>
      </c>
      <c r="C55" s="4" t="s">
        <v>445</v>
      </c>
    </row>
    <row r="56" spans="1:5">
      <c r="A56" s="4" t="s">
        <v>422</v>
      </c>
      <c r="B56" s="4" t="s">
        <v>423</v>
      </c>
      <c r="C56" s="7" t="n">
        <v>0.003</v>
      </c>
    </row>
    <row r="57" spans="1:5">
      <c r="A57" s="4" t="s">
        <v>412</v>
      </c>
      <c r="B57" s="4" t="s">
        <v>424</v>
      </c>
      <c r="C57" s="6" t="n">
        <v>3500</v>
      </c>
      <c r="D57" s="5" t="n">
        <v>3500</v>
      </c>
    </row>
    <row r="58" spans="1:5">
      <c r="A58" s="4" t="s">
        <v>446</v>
      </c>
    </row>
    <row r="59" spans="1:5">
      <c r="A59" s="4" t="s">
        <v>420</v>
      </c>
      <c r="C59" s="4" t="s">
        <v>447</v>
      </c>
    </row>
    <row r="60" spans="1:5">
      <c r="A60" s="4" t="s">
        <v>439</v>
      </c>
      <c r="B60" s="4" t="s">
        <v>440</v>
      </c>
      <c r="C60" s="4" t="s">
        <v>448</v>
      </c>
    </row>
    <row r="61" spans="1:5">
      <c r="A61" s="4" t="s">
        <v>412</v>
      </c>
      <c r="C61" s="6" t="n">
        <v>65000</v>
      </c>
      <c r="D61" s="5" t="n">
        <v>65000</v>
      </c>
    </row>
    <row r="62" spans="1:5">
      <c r="A62" s="4" t="s">
        <v>449</v>
      </c>
    </row>
    <row r="63" spans="1:5">
      <c r="A63" s="4" t="s">
        <v>420</v>
      </c>
      <c r="C63" s="4" t="s">
        <v>450</v>
      </c>
    </row>
    <row r="64" spans="1:5">
      <c r="A64" s="4" t="s">
        <v>439</v>
      </c>
      <c r="B64" s="4" t="s">
        <v>440</v>
      </c>
      <c r="C64" s="4" t="s">
        <v>448</v>
      </c>
    </row>
    <row r="65" spans="1:5">
      <c r="A65" s="4" t="s">
        <v>412</v>
      </c>
      <c r="B65" s="4" t="s">
        <v>424</v>
      </c>
      <c r="C65" s="6" t="n">
        <v>50000</v>
      </c>
      <c r="D65" s="5" t="n">
        <v>50000</v>
      </c>
    </row>
    <row r="66" spans="1:5">
      <c r="A66" s="4" t="s">
        <v>449</v>
      </c>
    </row>
    <row r="67" spans="1:5">
      <c r="A67" s="4" t="s">
        <v>420</v>
      </c>
      <c r="C67" s="4" t="s">
        <v>450</v>
      </c>
    </row>
    <row r="68" spans="1:5">
      <c r="A68" s="4" t="s">
        <v>439</v>
      </c>
      <c r="B68" s="4" t="s">
        <v>440</v>
      </c>
      <c r="C68" s="4" t="s">
        <v>448</v>
      </c>
    </row>
    <row r="69" spans="1:5">
      <c r="A69" s="4" t="s">
        <v>412</v>
      </c>
      <c r="C69" s="6" t="n">
        <v>100000</v>
      </c>
      <c r="D69" s="5" t="n">
        <v>100000</v>
      </c>
    </row>
    <row r="70" spans="1:5">
      <c r="A70" s="4" t="s">
        <v>451</v>
      </c>
    </row>
    <row r="71" spans="1:5">
      <c r="A71" s="4" t="s">
        <v>420</v>
      </c>
      <c r="C71" s="4" t="s">
        <v>452</v>
      </c>
    </row>
    <row r="72" spans="1:5">
      <c r="A72" s="4" t="s">
        <v>439</v>
      </c>
      <c r="B72" s="4" t="s">
        <v>440</v>
      </c>
      <c r="C72" s="4" t="s">
        <v>448</v>
      </c>
    </row>
    <row r="73" spans="1:5">
      <c r="A73" s="4" t="s">
        <v>412</v>
      </c>
      <c r="C73" s="6" t="n">
        <v>150000</v>
      </c>
      <c r="D73" s="5" t="n">
        <v>150000</v>
      </c>
    </row>
    <row r="74" spans="1:5">
      <c r="A74" s="4" t="s">
        <v>453</v>
      </c>
    </row>
    <row r="75" spans="1:5">
      <c r="A75" s="4" t="s">
        <v>420</v>
      </c>
      <c r="C75" s="4" t="s">
        <v>454</v>
      </c>
    </row>
    <row r="76" spans="1:5">
      <c r="A76" s="4" t="s">
        <v>439</v>
      </c>
      <c r="B76" s="4" t="s">
        <v>440</v>
      </c>
      <c r="C76" s="4" t="s">
        <v>455</v>
      </c>
    </row>
    <row r="77" spans="1:5">
      <c r="A77" s="4" t="s">
        <v>412</v>
      </c>
      <c r="C77" s="6" t="n">
        <v>100000</v>
      </c>
      <c r="D77" s="5" t="n">
        <v>100000</v>
      </c>
    </row>
    <row r="78" spans="1:5">
      <c r="A78" s="4" t="s">
        <v>456</v>
      </c>
    </row>
    <row r="79" spans="1:5">
      <c r="A79" s="4" t="s">
        <v>420</v>
      </c>
      <c r="C79" s="4" t="s">
        <v>457</v>
      </c>
    </row>
    <row r="80" spans="1:5">
      <c r="A80" s="4" t="s">
        <v>439</v>
      </c>
      <c r="B80" s="4" t="s">
        <v>440</v>
      </c>
      <c r="C80" s="4" t="s">
        <v>448</v>
      </c>
    </row>
    <row r="81" spans="1:5">
      <c r="A81" s="4" t="s">
        <v>412</v>
      </c>
      <c r="C81" s="6" t="n">
        <v>50000</v>
      </c>
      <c r="D81" s="5" t="n">
        <v>50000</v>
      </c>
    </row>
    <row r="82" spans="1:5">
      <c r="A82" s="4" t="s">
        <v>458</v>
      </c>
    </row>
    <row r="83" spans="1:5">
      <c r="A83" s="4" t="s">
        <v>420</v>
      </c>
      <c r="C83" s="4" t="s">
        <v>459</v>
      </c>
    </row>
    <row r="84" spans="1:5">
      <c r="A84" s="4" t="s">
        <v>439</v>
      </c>
      <c r="B84" s="4" t="s">
        <v>440</v>
      </c>
      <c r="C84" s="4" t="s">
        <v>460</v>
      </c>
    </row>
    <row r="85" spans="1:5">
      <c r="A85" s="4" t="s">
        <v>412</v>
      </c>
      <c r="B85" s="4" t="s">
        <v>424</v>
      </c>
      <c r="C85" s="6" t="n">
        <v>96250</v>
      </c>
      <c r="D85" s="5" t="n">
        <v>96250</v>
      </c>
    </row>
    <row r="86" spans="1:5">
      <c r="A86" s="4" t="s">
        <v>461</v>
      </c>
    </row>
    <row r="87" spans="1:5">
      <c r="A87" s="4" t="s">
        <v>420</v>
      </c>
      <c r="C87" s="4" t="s">
        <v>462</v>
      </c>
    </row>
    <row r="88" spans="1:5">
      <c r="A88" s="4" t="s">
        <v>422</v>
      </c>
      <c r="C88" s="7" t="n">
        <v>0.001</v>
      </c>
    </row>
    <row r="89" spans="1:5">
      <c r="A89" s="4" t="s">
        <v>412</v>
      </c>
      <c r="B89" s="4" t="s">
        <v>424</v>
      </c>
      <c r="C89" s="6" t="n">
        <v>68</v>
      </c>
      <c r="D89" s="5" t="n">
        <v>68</v>
      </c>
    </row>
    <row r="90" spans="1:5">
      <c r="A90" s="4" t="s">
        <v>463</v>
      </c>
    </row>
    <row r="91" spans="1:5">
      <c r="A91" s="4" t="s">
        <v>420</v>
      </c>
      <c r="C91" s="4" t="s">
        <v>464</v>
      </c>
    </row>
    <row r="92" spans="1:5">
      <c r="A92" s="4" t="s">
        <v>439</v>
      </c>
      <c r="B92" s="4" t="s">
        <v>440</v>
      </c>
      <c r="C92" s="4" t="s">
        <v>448</v>
      </c>
    </row>
    <row r="93" spans="1:5">
      <c r="A93" s="4" t="s">
        <v>412</v>
      </c>
      <c r="C93" s="6" t="n">
        <v>50000</v>
      </c>
      <c r="D93" s="5" t="n">
        <v>50000</v>
      </c>
    </row>
    <row r="94" spans="1:5">
      <c r="A94" s="4" t="s">
        <v>465</v>
      </c>
    </row>
    <row r="95" spans="1:5">
      <c r="A95" s="4" t="s">
        <v>420</v>
      </c>
      <c r="C95" s="4" t="s">
        <v>466</v>
      </c>
    </row>
    <row r="96" spans="1:5">
      <c r="A96" s="4" t="s">
        <v>439</v>
      </c>
      <c r="B96" s="4" t="s">
        <v>440</v>
      </c>
      <c r="C96" s="4" t="s">
        <v>455</v>
      </c>
    </row>
    <row r="97" spans="1:5">
      <c r="A97" s="4" t="s">
        <v>412</v>
      </c>
      <c r="B97" s="4" t="s">
        <v>424</v>
      </c>
      <c r="C97" s="6" t="n">
        <v>131450</v>
      </c>
      <c r="D97" s="5" t="n">
        <v>131450</v>
      </c>
    </row>
    <row r="98" spans="1:5">
      <c r="A98" s="4" t="s">
        <v>467</v>
      </c>
    </row>
    <row r="99" spans="1:5">
      <c r="A99" s="4" t="s">
        <v>420</v>
      </c>
      <c r="C99" s="4" t="s">
        <v>468</v>
      </c>
    </row>
    <row r="100" spans="1:5">
      <c r="A100" s="4" t="s">
        <v>422</v>
      </c>
      <c r="C100" s="7" t="n">
        <v>0.001</v>
      </c>
    </row>
    <row r="101" spans="1:5">
      <c r="A101" s="4" t="s">
        <v>412</v>
      </c>
      <c r="B101" s="4" t="s">
        <v>424</v>
      </c>
      <c r="C101" s="6" t="n">
        <v>1280</v>
      </c>
      <c r="D101" s="5" t="n">
        <v>1280</v>
      </c>
    </row>
    <row r="102" spans="1:5">
      <c r="A102" s="4" t="s">
        <v>469</v>
      </c>
    </row>
    <row r="103" spans="1:5">
      <c r="A103" s="4" t="s">
        <v>420</v>
      </c>
      <c r="C103" s="4" t="s">
        <v>470</v>
      </c>
    </row>
    <row r="104" spans="1:5">
      <c r="A104" s="4" t="s">
        <v>439</v>
      </c>
      <c r="B104" s="4" t="s">
        <v>471</v>
      </c>
      <c r="C104" s="4" t="s">
        <v>455</v>
      </c>
    </row>
    <row r="105" spans="1:5">
      <c r="A105" s="4" t="s">
        <v>412</v>
      </c>
      <c r="C105" s="6" t="n">
        <v>85000</v>
      </c>
      <c r="D105" s="5" t="n">
        <v>85000</v>
      </c>
    </row>
    <row r="106" spans="1:5">
      <c r="A106" s="4" t="s">
        <v>472</v>
      </c>
    </row>
    <row r="107" spans="1:5">
      <c r="A107" s="4" t="s">
        <v>420</v>
      </c>
      <c r="C107" s="4" t="s">
        <v>473</v>
      </c>
    </row>
    <row r="108" spans="1:5">
      <c r="A108" s="4" t="s">
        <v>439</v>
      </c>
      <c r="B108" s="4" t="s">
        <v>440</v>
      </c>
      <c r="C108" s="4" t="s">
        <v>455</v>
      </c>
    </row>
    <row r="109" spans="1:5">
      <c r="A109" s="4" t="s">
        <v>412</v>
      </c>
      <c r="B109" s="4" t="s">
        <v>424</v>
      </c>
      <c r="C109" s="6" t="n">
        <v>156764</v>
      </c>
      <c r="D109" s="5" t="n">
        <v>180964</v>
      </c>
    </row>
    <row r="110" spans="1:5">
      <c r="A110" s="4" t="s">
        <v>474</v>
      </c>
    </row>
    <row r="111" spans="1:5">
      <c r="A111" s="4" t="s">
        <v>420</v>
      </c>
      <c r="C111" s="4" t="s">
        <v>475</v>
      </c>
    </row>
    <row r="112" spans="1:5">
      <c r="A112" s="4" t="s">
        <v>422</v>
      </c>
      <c r="C112" s="7" t="n">
        <v>0.001</v>
      </c>
    </row>
    <row r="113" spans="1:5">
      <c r="A113" s="4" t="s">
        <v>412</v>
      </c>
      <c r="B113" s="4" t="s">
        <v>424</v>
      </c>
      <c r="C113" s="6" t="n">
        <v>750</v>
      </c>
      <c r="D113" s="5" t="n">
        <v>750</v>
      </c>
    </row>
    <row r="114" spans="1:5">
      <c r="A114" s="4" t="s">
        <v>476</v>
      </c>
    </row>
    <row r="115" spans="1:5">
      <c r="A115" s="4" t="s">
        <v>420</v>
      </c>
      <c r="C115" s="4" t="s">
        <v>477</v>
      </c>
    </row>
    <row r="116" spans="1:5">
      <c r="A116" s="4" t="s">
        <v>439</v>
      </c>
      <c r="B116" s="4" t="s">
        <v>440</v>
      </c>
      <c r="C116" s="4" t="s">
        <v>455</v>
      </c>
    </row>
    <row r="117" spans="1:5">
      <c r="A117" s="4" t="s">
        <v>412</v>
      </c>
      <c r="B117" s="4" t="s">
        <v>424</v>
      </c>
      <c r="C117" s="6" t="n">
        <v>200000</v>
      </c>
      <c r="D117" s="5" t="n">
        <v>200000</v>
      </c>
    </row>
    <row r="118" spans="1:5">
      <c r="A118" s="4" t="s">
        <v>478</v>
      </c>
    </row>
    <row r="119" spans="1:5">
      <c r="A119" s="4" t="s">
        <v>420</v>
      </c>
      <c r="C119" s="4" t="s">
        <v>479</v>
      </c>
    </row>
    <row r="120" spans="1:5">
      <c r="A120" s="4" t="s">
        <v>439</v>
      </c>
      <c r="B120" s="4" t="s">
        <v>440</v>
      </c>
      <c r="C120" s="4" t="s">
        <v>455</v>
      </c>
    </row>
    <row r="121" spans="1:5">
      <c r="A121" s="4" t="s">
        <v>412</v>
      </c>
      <c r="B121" s="4" t="s">
        <v>424</v>
      </c>
      <c r="C121" s="6" t="n">
        <v>125000</v>
      </c>
      <c r="D121" s="5" t="n">
        <v>125000</v>
      </c>
    </row>
    <row r="122" spans="1:5">
      <c r="A122" s="4" t="s">
        <v>480</v>
      </c>
    </row>
    <row r="123" spans="1:5">
      <c r="A123" s="4" t="s">
        <v>420</v>
      </c>
      <c r="C123" s="4" t="s">
        <v>481</v>
      </c>
    </row>
    <row r="124" spans="1:5">
      <c r="A124" s="4" t="s">
        <v>439</v>
      </c>
      <c r="B124" s="4" t="s">
        <v>440</v>
      </c>
      <c r="C124" s="4" t="s">
        <v>460</v>
      </c>
    </row>
    <row r="125" spans="1:5">
      <c r="A125" s="4" t="s">
        <v>412</v>
      </c>
      <c r="B125" s="4" t="s">
        <v>424</v>
      </c>
      <c r="C125" s="6" t="n">
        <v>147500</v>
      </c>
      <c r="D125" s="5" t="n">
        <v>147500</v>
      </c>
    </row>
    <row r="126" spans="1:5">
      <c r="A126" s="4" t="s">
        <v>465</v>
      </c>
    </row>
    <row r="127" spans="1:5">
      <c r="A127" s="4" t="s">
        <v>420</v>
      </c>
      <c r="C127" s="4" t="s">
        <v>482</v>
      </c>
    </row>
    <row r="128" spans="1:5">
      <c r="A128" s="4" t="s">
        <v>439</v>
      </c>
      <c r="B128" s="4" t="s">
        <v>440</v>
      </c>
      <c r="C128" s="4" t="s">
        <v>455</v>
      </c>
    </row>
    <row r="129" spans="1:5">
      <c r="A129" s="4" t="s">
        <v>412</v>
      </c>
      <c r="B129" s="4" t="s">
        <v>424</v>
      </c>
      <c r="C129" s="6" t="n">
        <v>150000</v>
      </c>
      <c r="D129" s="5" t="n">
        <v>150000</v>
      </c>
    </row>
    <row r="130" spans="1:5">
      <c r="A130" s="4" t="s">
        <v>483</v>
      </c>
    </row>
    <row r="131" spans="1:5">
      <c r="A131" s="4" t="s">
        <v>420</v>
      </c>
      <c r="C131" s="4" t="s">
        <v>484</v>
      </c>
    </row>
    <row r="132" spans="1:5">
      <c r="A132" s="4" t="s">
        <v>439</v>
      </c>
      <c r="B132" s="4" t="s">
        <v>440</v>
      </c>
      <c r="C132" s="4" t="s">
        <v>460</v>
      </c>
    </row>
    <row r="133" spans="1:5">
      <c r="A133" s="4" t="s">
        <v>412</v>
      </c>
      <c r="B133" s="4" t="s">
        <v>424</v>
      </c>
      <c r="C133" s="6" t="n">
        <v>175093</v>
      </c>
      <c r="D133" s="5" t="n">
        <v>204067</v>
      </c>
    </row>
    <row r="134" spans="1:5">
      <c r="A134" s="4" t="s">
        <v>485</v>
      </c>
    </row>
    <row r="135" spans="1:5">
      <c r="A135" s="4" t="s">
        <v>420</v>
      </c>
      <c r="C135" s="4" t="s">
        <v>486</v>
      </c>
    </row>
    <row r="136" spans="1:5">
      <c r="A136" s="4" t="s">
        <v>439</v>
      </c>
      <c r="B136" s="4" t="s">
        <v>440</v>
      </c>
      <c r="C136" s="4" t="s">
        <v>460</v>
      </c>
    </row>
    <row r="137" spans="1:5">
      <c r="A137" s="4" t="s">
        <v>412</v>
      </c>
      <c r="B137" s="4" t="s">
        <v>424</v>
      </c>
      <c r="C137" s="6" t="n">
        <v>500250</v>
      </c>
      <c r="D137" s="5" t="n">
        <v>500250</v>
      </c>
    </row>
    <row r="138" spans="1:5">
      <c r="A138" s="4" t="s">
        <v>487</v>
      </c>
    </row>
    <row r="139" spans="1:5">
      <c r="A139" s="4" t="s">
        <v>420</v>
      </c>
      <c r="C139" s="4" t="s">
        <v>488</v>
      </c>
    </row>
    <row r="140" spans="1:5">
      <c r="A140" s="4" t="s">
        <v>439</v>
      </c>
      <c r="B140" s="4" t="s">
        <v>440</v>
      </c>
      <c r="C140" s="4" t="s">
        <v>455</v>
      </c>
    </row>
    <row r="141" spans="1:5">
      <c r="A141" s="4" t="s">
        <v>412</v>
      </c>
      <c r="B141" s="4" t="s">
        <v>424</v>
      </c>
      <c r="C141" s="6" t="n">
        <v>28150</v>
      </c>
      <c r="D141" s="5" t="n">
        <v>28150</v>
      </c>
    </row>
    <row r="142" spans="1:5">
      <c r="A142" s="4" t="s">
        <v>489</v>
      </c>
    </row>
    <row r="143" spans="1:5">
      <c r="A143" s="4" t="s">
        <v>420</v>
      </c>
      <c r="C143" s="4" t="s">
        <v>490</v>
      </c>
    </row>
    <row r="144" spans="1:5">
      <c r="A144" s="4" t="s">
        <v>439</v>
      </c>
      <c r="B144" s="4" t="s">
        <v>440</v>
      </c>
      <c r="C144" s="4" t="s">
        <v>460</v>
      </c>
    </row>
    <row r="145" spans="1:5">
      <c r="A145" s="4" t="s">
        <v>412</v>
      </c>
      <c r="B145" s="4" t="s">
        <v>424</v>
      </c>
      <c r="C145" s="6" t="n">
        <v>330000</v>
      </c>
      <c r="D145" s="5" t="n">
        <v>330000</v>
      </c>
    </row>
    <row r="146" spans="1:5">
      <c r="A146" s="4" t="s">
        <v>491</v>
      </c>
    </row>
    <row r="147" spans="1:5">
      <c r="A147" s="4" t="s">
        <v>420</v>
      </c>
      <c r="C147" s="4" t="s">
        <v>492</v>
      </c>
    </row>
    <row r="148" spans="1:5">
      <c r="A148" s="4" t="s">
        <v>439</v>
      </c>
      <c r="B148" s="4" t="s">
        <v>493</v>
      </c>
      <c r="C148" s="4" t="s">
        <v>455</v>
      </c>
    </row>
    <row r="149" spans="1:5">
      <c r="A149" s="4" t="s">
        <v>412</v>
      </c>
      <c r="B149" s="4" t="s">
        <v>424</v>
      </c>
      <c r="C149" s="6" t="n">
        <v>79508</v>
      </c>
      <c r="D149" s="5" t="n">
        <v>79508</v>
      </c>
    </row>
    <row r="150" spans="1:5">
      <c r="A150" s="4" t="s">
        <v>494</v>
      </c>
    </row>
    <row r="151" spans="1:5">
      <c r="A151" s="4" t="s">
        <v>420</v>
      </c>
      <c r="C151" s="4" t="s">
        <v>495</v>
      </c>
    </row>
    <row r="152" spans="1:5">
      <c r="A152" s="4" t="s">
        <v>439</v>
      </c>
      <c r="B152" s="4" t="s">
        <v>493</v>
      </c>
      <c r="C152" s="4" t="s">
        <v>460</v>
      </c>
    </row>
    <row r="153" spans="1:5">
      <c r="A153" s="4" t="s">
        <v>412</v>
      </c>
      <c r="B153" s="4" t="s">
        <v>424</v>
      </c>
      <c r="C153" s="6" t="n">
        <v>300000</v>
      </c>
      <c r="D153" s="5" t="n">
        <v>300000</v>
      </c>
    </row>
    <row r="154" spans="1:5">
      <c r="A154" s="4" t="s">
        <v>496</v>
      </c>
    </row>
    <row r="155" spans="1:5">
      <c r="A155" s="4" t="s">
        <v>420</v>
      </c>
      <c r="C155" s="4" t="s">
        <v>497</v>
      </c>
    </row>
    <row r="156" spans="1:5">
      <c r="A156" s="4" t="s">
        <v>439</v>
      </c>
      <c r="B156" s="4" t="s">
        <v>493</v>
      </c>
      <c r="C156" s="4" t="s">
        <v>460</v>
      </c>
    </row>
    <row r="157" spans="1:5">
      <c r="A157" s="4" t="s">
        <v>412</v>
      </c>
      <c r="B157" s="4" t="s">
        <v>424</v>
      </c>
      <c r="C157" s="6" t="n">
        <v>300000</v>
      </c>
      <c r="D157" s="5" t="n">
        <v>300000</v>
      </c>
    </row>
    <row r="158" spans="1:5">
      <c r="A158" s="4" t="s">
        <v>498</v>
      </c>
    </row>
    <row r="159" spans="1:5">
      <c r="A159" s="4" t="s">
        <v>420</v>
      </c>
      <c r="C159" s="4" t="s">
        <v>499</v>
      </c>
    </row>
    <row r="160" spans="1:5">
      <c r="A160" s="4" t="s">
        <v>439</v>
      </c>
      <c r="B160" s="4" t="s">
        <v>440</v>
      </c>
      <c r="C160" s="4" t="s">
        <v>455</v>
      </c>
    </row>
    <row r="161" spans="1:5">
      <c r="A161" s="4" t="s">
        <v>412</v>
      </c>
      <c r="B161" s="4" t="s">
        <v>424</v>
      </c>
      <c r="C161" s="6" t="n">
        <v>50000</v>
      </c>
      <c r="D161" s="5" t="n">
        <v>50000</v>
      </c>
    </row>
    <row r="162" spans="1:5">
      <c r="A162" s="4" t="s">
        <v>500</v>
      </c>
    </row>
    <row r="163" spans="1:5">
      <c r="A163" s="4" t="s">
        <v>420</v>
      </c>
      <c r="C163" s="4" t="s">
        <v>473</v>
      </c>
    </row>
    <row r="164" spans="1:5">
      <c r="A164" s="4" t="s">
        <v>439</v>
      </c>
      <c r="B164" s="4" t="s">
        <v>440</v>
      </c>
      <c r="C164" s="4" t="s">
        <v>455</v>
      </c>
    </row>
    <row r="165" spans="1:5">
      <c r="A165" s="4" t="s">
        <v>412</v>
      </c>
      <c r="C165" s="6" t="n">
        <v>200000</v>
      </c>
      <c r="D165" s="5" t="n">
        <v>200000</v>
      </c>
    </row>
    <row r="166" spans="1:5">
      <c r="A166" s="4" t="s">
        <v>501</v>
      </c>
    </row>
    <row r="167" spans="1:5">
      <c r="A167" s="4" t="s">
        <v>420</v>
      </c>
      <c r="C167" s="4" t="s">
        <v>502</v>
      </c>
    </row>
    <row r="168" spans="1:5">
      <c r="A168" s="4" t="s">
        <v>439</v>
      </c>
      <c r="B168" s="4" t="s">
        <v>440</v>
      </c>
      <c r="C168" s="4" t="s">
        <v>460</v>
      </c>
    </row>
    <row r="169" spans="1:5">
      <c r="A169" s="4" t="s">
        <v>412</v>
      </c>
      <c r="B169" s="4" t="s">
        <v>424</v>
      </c>
      <c r="C169" s="6" t="n">
        <v>55000</v>
      </c>
      <c r="D169" s="5" t="n">
        <v>55000</v>
      </c>
    </row>
    <row r="170" spans="1:5">
      <c r="A170" s="4" t="s">
        <v>503</v>
      </c>
    </row>
    <row r="171" spans="1:5">
      <c r="A171" s="4" t="s">
        <v>420</v>
      </c>
      <c r="C171" s="4" t="s">
        <v>504</v>
      </c>
    </row>
    <row r="172" spans="1:5">
      <c r="A172" s="4" t="s">
        <v>439</v>
      </c>
      <c r="B172" s="4" t="s">
        <v>440</v>
      </c>
      <c r="C172" s="4" t="s">
        <v>455</v>
      </c>
    </row>
    <row r="173" spans="1:5">
      <c r="A173" s="4" t="s">
        <v>412</v>
      </c>
      <c r="B173" s="4" t="s">
        <v>424</v>
      </c>
      <c r="C173" s="6" t="n">
        <v>40000</v>
      </c>
      <c r="D173" s="5" t="n">
        <v>40000</v>
      </c>
    </row>
    <row r="174" spans="1:5">
      <c r="A174" s="4" t="s">
        <v>505</v>
      </c>
    </row>
    <row r="175" spans="1:5">
      <c r="A175" s="4" t="s">
        <v>420</v>
      </c>
      <c r="C175" s="4" t="s">
        <v>506</v>
      </c>
    </row>
    <row r="176" spans="1:5">
      <c r="A176" s="4" t="s">
        <v>439</v>
      </c>
      <c r="B176" s="4" t="s">
        <v>440</v>
      </c>
      <c r="C176" s="4" t="s">
        <v>455</v>
      </c>
    </row>
    <row r="177" spans="1:5">
      <c r="A177" s="4" t="s">
        <v>412</v>
      </c>
      <c r="B177" s="4" t="s">
        <v>424</v>
      </c>
      <c r="C177" s="6" t="n">
        <v>97659</v>
      </c>
      <c r="D177" s="5" t="n">
        <v>65106</v>
      </c>
    </row>
    <row r="178" spans="1:5">
      <c r="A178" s="4" t="s">
        <v>507</v>
      </c>
    </row>
    <row r="179" spans="1:5">
      <c r="A179" s="4" t="s">
        <v>420</v>
      </c>
      <c r="C179" s="4" t="s">
        <v>508</v>
      </c>
    </row>
    <row r="180" spans="1:5">
      <c r="A180" s="4" t="s">
        <v>439</v>
      </c>
      <c r="B180" s="4" t="s">
        <v>440</v>
      </c>
      <c r="C180" s="4" t="s">
        <v>455</v>
      </c>
    </row>
    <row r="181" spans="1:5">
      <c r="A181" s="4" t="s">
        <v>412</v>
      </c>
      <c r="B181" s="4" t="s">
        <v>424</v>
      </c>
      <c r="C181" s="6" t="n">
        <v>70682</v>
      </c>
      <c r="D181" s="5" t="n">
        <v>70682</v>
      </c>
    </row>
    <row r="182" spans="1:5">
      <c r="A182" s="4" t="s">
        <v>509</v>
      </c>
    </row>
    <row r="183" spans="1:5">
      <c r="A183" s="4" t="s">
        <v>420</v>
      </c>
      <c r="C183" s="4" t="s">
        <v>510</v>
      </c>
    </row>
    <row r="184" spans="1:5">
      <c r="A184" s="4" t="s">
        <v>439</v>
      </c>
      <c r="B184" s="4" t="s">
        <v>440</v>
      </c>
      <c r="C184" s="4" t="s">
        <v>460</v>
      </c>
    </row>
    <row r="185" spans="1:5">
      <c r="A185" s="4" t="s">
        <v>412</v>
      </c>
      <c r="B185" s="4" t="s">
        <v>424</v>
      </c>
      <c r="C185" s="6" t="n">
        <v>123750</v>
      </c>
      <c r="D185" s="5" t="n">
        <v>123750</v>
      </c>
    </row>
    <row r="186" spans="1:5">
      <c r="A186" s="4" t="s">
        <v>511</v>
      </c>
    </row>
    <row r="187" spans="1:5">
      <c r="A187" s="4" t="s">
        <v>420</v>
      </c>
      <c r="C187" s="4" t="s">
        <v>512</v>
      </c>
    </row>
    <row r="188" spans="1:5">
      <c r="A188" s="4" t="s">
        <v>439</v>
      </c>
      <c r="B188" s="4" t="s">
        <v>440</v>
      </c>
      <c r="C188" s="4" t="s">
        <v>460</v>
      </c>
    </row>
    <row r="189" spans="1:5">
      <c r="A189" s="4" t="s">
        <v>412</v>
      </c>
      <c r="B189" s="4" t="s">
        <v>424</v>
      </c>
      <c r="C189" s="6" t="n">
        <v>33542</v>
      </c>
      <c r="D189" s="5" t="n">
        <v>33542</v>
      </c>
    </row>
    <row r="190" spans="1:5">
      <c r="A190" s="4" t="s">
        <v>513</v>
      </c>
    </row>
    <row r="191" spans="1:5">
      <c r="A191" s="4" t="s">
        <v>420</v>
      </c>
      <c r="C191" s="4" t="s">
        <v>514</v>
      </c>
    </row>
    <row r="192" spans="1:5">
      <c r="A192" s="4" t="s">
        <v>439</v>
      </c>
      <c r="B192" s="4" t="s">
        <v>440</v>
      </c>
      <c r="C192" s="4" t="s">
        <v>460</v>
      </c>
    </row>
    <row r="193" spans="1:5">
      <c r="A193" s="4" t="s">
        <v>412</v>
      </c>
      <c r="B193" s="4" t="s">
        <v>424</v>
      </c>
      <c r="C193" s="6" t="n">
        <v>110000</v>
      </c>
      <c r="D193" s="5" t="n">
        <v>110000</v>
      </c>
    </row>
    <row r="194" spans="1:5">
      <c r="A194" s="4" t="s">
        <v>515</v>
      </c>
    </row>
    <row r="195" spans="1:5">
      <c r="A195" s="4" t="s">
        <v>420</v>
      </c>
      <c r="C195" s="4" t="s">
        <v>516</v>
      </c>
    </row>
    <row r="196" spans="1:5">
      <c r="A196" s="4" t="s">
        <v>439</v>
      </c>
      <c r="B196" s="4" t="s">
        <v>440</v>
      </c>
      <c r="C196" s="4" t="s">
        <v>460</v>
      </c>
    </row>
    <row r="197" spans="1:5">
      <c r="A197" s="4" t="s">
        <v>412</v>
      </c>
      <c r="C197" s="6" t="n">
        <v>282949</v>
      </c>
      <c r="D197" s="5" t="n">
        <v>282949</v>
      </c>
    </row>
    <row r="198" spans="1:5">
      <c r="A198" s="4" t="s">
        <v>517</v>
      </c>
    </row>
    <row r="199" spans="1:5">
      <c r="A199" s="4" t="s">
        <v>420</v>
      </c>
      <c r="C199" s="4" t="s">
        <v>518</v>
      </c>
    </row>
    <row r="200" spans="1:5">
      <c r="A200" s="4" t="s">
        <v>439</v>
      </c>
      <c r="B200" s="4" t="s">
        <v>440</v>
      </c>
      <c r="C200" s="4" t="s">
        <v>460</v>
      </c>
    </row>
    <row r="201" spans="1:5">
      <c r="A201" s="4" t="s">
        <v>412</v>
      </c>
      <c r="B201" s="4" t="s">
        <v>424</v>
      </c>
      <c r="C201" s="6" t="n">
        <v>87274</v>
      </c>
      <c r="D201" s="5" t="n">
        <v>87274</v>
      </c>
    </row>
    <row r="202" spans="1:5">
      <c r="A202" s="4" t="s">
        <v>519</v>
      </c>
    </row>
    <row r="203" spans="1:5">
      <c r="A203" s="4" t="s">
        <v>420</v>
      </c>
      <c r="C203" s="4" t="s">
        <v>477</v>
      </c>
    </row>
    <row r="204" spans="1:5">
      <c r="A204" s="4" t="s">
        <v>439</v>
      </c>
      <c r="B204" s="4" t="s">
        <v>440</v>
      </c>
      <c r="C204" s="4" t="s">
        <v>455</v>
      </c>
    </row>
    <row r="205" spans="1:5">
      <c r="A205" s="4" t="s">
        <v>412</v>
      </c>
      <c r="C205" s="6" t="n">
        <v>200000</v>
      </c>
      <c r="D205" s="5" t="n">
        <v>200000</v>
      </c>
    </row>
    <row r="206" spans="1:5">
      <c r="A206" s="4" t="s">
        <v>520</v>
      </c>
    </row>
    <row r="207" spans="1:5">
      <c r="A207" s="4" t="s">
        <v>420</v>
      </c>
      <c r="C207" s="4" t="s">
        <v>521</v>
      </c>
    </row>
    <row r="208" spans="1:5">
      <c r="A208" s="4" t="s">
        <v>439</v>
      </c>
      <c r="B208" s="4" t="s">
        <v>440</v>
      </c>
      <c r="C208" s="4" t="s">
        <v>460</v>
      </c>
    </row>
    <row r="209" spans="1:5">
      <c r="A209" s="4" t="s">
        <v>412</v>
      </c>
      <c r="C209" s="6" t="n">
        <v>32500</v>
      </c>
      <c r="D209" s="5" t="n">
        <v>32500</v>
      </c>
    </row>
    <row r="210" spans="1:5">
      <c r="A210" s="4" t="s">
        <v>522</v>
      </c>
    </row>
    <row r="211" spans="1:5">
      <c r="A211" s="4" t="s">
        <v>420</v>
      </c>
      <c r="C211" s="4" t="s">
        <v>523</v>
      </c>
    </row>
    <row r="212" spans="1:5">
      <c r="A212" s="4" t="s">
        <v>439</v>
      </c>
      <c r="B212" s="4" t="s">
        <v>440</v>
      </c>
      <c r="C212" s="4" t="s">
        <v>524</v>
      </c>
    </row>
    <row r="213" spans="1:5">
      <c r="A213" s="4" t="s">
        <v>412</v>
      </c>
      <c r="C213" s="6" t="n">
        <v>70123</v>
      </c>
      <c r="D213" s="5" t="n">
        <v>77435</v>
      </c>
    </row>
    <row r="214" spans="1:5">
      <c r="A214" s="4" t="s">
        <v>525</v>
      </c>
    </row>
    <row r="215" spans="1:5">
      <c r="A215" s="4" t="s">
        <v>420</v>
      </c>
      <c r="C215" s="4" t="s">
        <v>526</v>
      </c>
    </row>
    <row r="216" spans="1:5">
      <c r="A216" s="4" t="s">
        <v>439</v>
      </c>
      <c r="C216" s="4" t="s">
        <v>524</v>
      </c>
    </row>
    <row r="217" spans="1:5">
      <c r="A217" s="4" t="s">
        <v>412</v>
      </c>
      <c r="C217" s="6" t="n">
        <v>9200</v>
      </c>
      <c r="D217" s="5" t="n">
        <v>79500</v>
      </c>
    </row>
    <row r="218" spans="1:5">
      <c r="A218" s="4" t="s">
        <v>527</v>
      </c>
    </row>
    <row r="219" spans="1:5">
      <c r="A219" s="4" t="s">
        <v>420</v>
      </c>
      <c r="C219" s="4" t="s">
        <v>528</v>
      </c>
    </row>
    <row r="220" spans="1:5">
      <c r="A220" s="4" t="s">
        <v>439</v>
      </c>
      <c r="C220" s="4" t="s">
        <v>460</v>
      </c>
    </row>
    <row r="221" spans="1:5">
      <c r="A221" s="4" t="s">
        <v>412</v>
      </c>
      <c r="B221" s="4" t="s">
        <v>424</v>
      </c>
      <c r="C221" s="6" t="n">
        <v>4945</v>
      </c>
      <c r="D221" s="5" t="n">
        <v>4945</v>
      </c>
    </row>
    <row r="222" spans="1:5">
      <c r="A222" s="4" t="s">
        <v>529</v>
      </c>
    </row>
    <row r="223" spans="1:5">
      <c r="A223" s="4" t="s">
        <v>420</v>
      </c>
      <c r="C223" s="4" t="s">
        <v>530</v>
      </c>
    </row>
    <row r="224" spans="1:5">
      <c r="A224" s="4" t="s">
        <v>439</v>
      </c>
      <c r="C224" s="4" t="s">
        <v>460</v>
      </c>
    </row>
    <row r="225" spans="1:5">
      <c r="A225" s="4" t="s">
        <v>412</v>
      </c>
      <c r="C225" s="6" t="n">
        <v>34950</v>
      </c>
      <c r="D225" s="5" t="n">
        <v>39350</v>
      </c>
    </row>
    <row r="226" spans="1:5">
      <c r="A226" s="4" t="s">
        <v>531</v>
      </c>
    </row>
    <row r="227" spans="1:5">
      <c r="A227" s="4" t="s">
        <v>420</v>
      </c>
      <c r="C227" s="4" t="s">
        <v>532</v>
      </c>
    </row>
    <row r="228" spans="1:5">
      <c r="A228" s="4" t="s">
        <v>439</v>
      </c>
      <c r="B228" s="4" t="s">
        <v>440</v>
      </c>
      <c r="C228" s="4" t="s">
        <v>455</v>
      </c>
    </row>
    <row r="229" spans="1:5">
      <c r="A229" s="4" t="s">
        <v>412</v>
      </c>
      <c r="C229" s="6" t="n">
        <v>44000</v>
      </c>
      <c r="D229" s="5" t="n">
        <v>44000</v>
      </c>
    </row>
    <row r="230" spans="1:5">
      <c r="A230" s="4" t="s">
        <v>500</v>
      </c>
    </row>
    <row r="231" spans="1:5">
      <c r="A231" s="4" t="s">
        <v>420</v>
      </c>
      <c r="C231" s="4" t="s">
        <v>479</v>
      </c>
    </row>
    <row r="232" spans="1:5">
      <c r="A232" s="4" t="s">
        <v>439</v>
      </c>
      <c r="B232" s="4" t="s">
        <v>440</v>
      </c>
      <c r="C232" s="4" t="s">
        <v>455</v>
      </c>
    </row>
    <row r="233" spans="1:5">
      <c r="A233" s="4" t="s">
        <v>412</v>
      </c>
      <c r="C233" s="6" t="n">
        <v>125000</v>
      </c>
      <c r="D233" s="5" t="n">
        <v>125000</v>
      </c>
    </row>
    <row r="234" spans="1:5">
      <c r="A234" s="4" t="s">
        <v>533</v>
      </c>
    </row>
    <row r="235" spans="1:5">
      <c r="A235" s="4" t="s">
        <v>420</v>
      </c>
      <c r="C235" s="4" t="s">
        <v>534</v>
      </c>
    </row>
    <row r="236" spans="1:5">
      <c r="A236" s="4" t="s">
        <v>439</v>
      </c>
      <c r="B236" s="4" t="s">
        <v>440</v>
      </c>
      <c r="C236" s="4" t="s">
        <v>524</v>
      </c>
    </row>
    <row r="237" spans="1:5">
      <c r="A237" s="4" t="s">
        <v>412</v>
      </c>
      <c r="C237" s="6" t="n">
        <v>79500</v>
      </c>
      <c r="D237" s="5" t="n">
        <v>79500</v>
      </c>
    </row>
    <row r="238" spans="1:5">
      <c r="A238" s="4" t="s">
        <v>535</v>
      </c>
    </row>
    <row r="239" spans="1:5">
      <c r="A239" s="4" t="s">
        <v>420</v>
      </c>
      <c r="C239" s="4" t="s">
        <v>536</v>
      </c>
    </row>
    <row r="240" spans="1:5">
      <c r="A240" s="4" t="s">
        <v>439</v>
      </c>
      <c r="B240" s="4" t="s">
        <v>440</v>
      </c>
      <c r="C240" s="4" t="s">
        <v>460</v>
      </c>
    </row>
    <row r="241" spans="1:5">
      <c r="A241" s="4" t="s">
        <v>412</v>
      </c>
      <c r="B241" s="4" t="s">
        <v>424</v>
      </c>
      <c r="C241" s="6" t="n">
        <v>44799</v>
      </c>
      <c r="D241" s="6" t="n">
        <v>44798</v>
      </c>
    </row>
    <row r="242" spans="1:5"/>
    <row r="243" spans="1:5">
      <c r="A243" s="4" t="s">
        <v>39</v>
      </c>
      <c r="B243" s="4" t="s">
        <v>81</v>
      </c>
    </row>
    <row r="244" spans="1:5">
      <c r="A244" s="4" t="s">
        <v>423</v>
      </c>
      <c r="B244" s="4" t="s">
        <v>537</v>
      </c>
    </row>
    <row r="245" spans="1:5">
      <c r="A245" s="4" t="s">
        <v>424</v>
      </c>
      <c r="B245" s="4" t="s">
        <v>538</v>
      </c>
    </row>
    <row r="246" spans="1:5">
      <c r="A246" s="4" t="s">
        <v>440</v>
      </c>
      <c r="B246" s="4" t="s">
        <v>539</v>
      </c>
    </row>
    <row r="247" spans="1:5">
      <c r="A247" s="4" t="s">
        <v>471</v>
      </c>
      <c r="B247" s="4" t="s">
        <v>540</v>
      </c>
    </row>
  </sheetData>
  <mergeCells count="9">
    <mergeCell ref="A1:B2"/>
    <mergeCell ref="D1:E1"/>
    <mergeCell ref="D2:E2"/>
    <mergeCell ref="A242:D242"/>
    <mergeCell ref="B243:D243"/>
    <mergeCell ref="B244:D244"/>
    <mergeCell ref="B245:D245"/>
    <mergeCell ref="B246:D246"/>
    <mergeCell ref="B247:D2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541</v>
      </c>
      <c r="B1" s="2" t="s">
        <v>1</v>
      </c>
    </row>
    <row r="2" spans="1:3">
      <c r="B2" s="2" t="s">
        <v>2</v>
      </c>
      <c r="C2" s="2" t="s">
        <v>104</v>
      </c>
    </row>
    <row r="3" spans="1:3">
      <c r="A3" s="4" t="s">
        <v>542</v>
      </c>
      <c r="B3" s="6" t="n">
        <v>135186</v>
      </c>
    </row>
    <row r="4" spans="1:3">
      <c r="A4" s="4" t="s">
        <v>543</v>
      </c>
      <c r="B4" s="4" t="s">
        <v>68</v>
      </c>
      <c r="C4" s="6" t="n">
        <v>800608</v>
      </c>
    </row>
    <row r="5" spans="1:3">
      <c r="A5" s="4" t="s">
        <v>544</v>
      </c>
      <c r="B5" s="5" t="n">
        <v>483350</v>
      </c>
      <c r="C5" s="5" t="n">
        <v>1319553</v>
      </c>
    </row>
    <row r="6" spans="1:3">
      <c r="A6" s="4" t="s">
        <v>66</v>
      </c>
      <c r="B6" s="6" t="n">
        <v>7312</v>
      </c>
    </row>
    <row r="7" spans="1:3">
      <c r="A7" s="4" t="s">
        <v>545</v>
      </c>
      <c r="B7" s="5" t="n">
        <v>171044703</v>
      </c>
    </row>
    <row r="8" spans="1:3">
      <c r="A8" s="4" t="s">
        <v>546</v>
      </c>
    </row>
    <row r="9" spans="1:3">
      <c r="A9" s="4" t="s">
        <v>542</v>
      </c>
      <c r="B9" s="6" t="n">
        <v>135186</v>
      </c>
    </row>
    <row r="10" spans="1:3">
      <c r="A10" s="4" t="s">
        <v>547</v>
      </c>
      <c r="B10" s="5" t="n">
        <v>171044703</v>
      </c>
    </row>
    <row r="11" spans="1:3">
      <c r="A11" s="4" t="s">
        <v>548</v>
      </c>
      <c r="B11" s="6" t="n">
        <v>500</v>
      </c>
    </row>
    <row r="12" spans="1:3">
      <c r="A12" s="4" t="s">
        <v>66</v>
      </c>
      <c r="B12" s="5" t="n">
        <v>7312</v>
      </c>
    </row>
    <row r="13" spans="1:3">
      <c r="A13" s="4" t="s">
        <v>549</v>
      </c>
    </row>
    <row r="14" spans="1:3">
      <c r="A14" s="4" t="s">
        <v>550</v>
      </c>
      <c r="B14" s="5" t="n">
        <v>32553</v>
      </c>
    </row>
    <row r="15" spans="1:3">
      <c r="A15" s="4" t="s">
        <v>551</v>
      </c>
    </row>
    <row r="16" spans="1:3">
      <c r="A16" s="4" t="s">
        <v>552</v>
      </c>
      <c r="B16" s="5" t="n">
        <v>129739</v>
      </c>
    </row>
    <row r="17" spans="1:3">
      <c r="A17" s="4" t="s">
        <v>553</v>
      </c>
      <c r="B17" s="5" t="n">
        <v>32600</v>
      </c>
    </row>
    <row r="18" spans="1:3">
      <c r="A18" s="4" t="s">
        <v>554</v>
      </c>
      <c r="B18" s="5" t="n">
        <v>97139</v>
      </c>
    </row>
    <row r="19" spans="1:3">
      <c r="A19" s="4" t="s">
        <v>546</v>
      </c>
    </row>
    <row r="20" spans="1:3">
      <c r="A20" s="4" t="s">
        <v>555</v>
      </c>
      <c r="B20" s="5" t="n">
        <v>0</v>
      </c>
      <c r="C20" s="5" t="n">
        <v>48893</v>
      </c>
    </row>
    <row r="21" spans="1:3">
      <c r="A21" s="4" t="s">
        <v>543</v>
      </c>
      <c r="B21" s="5" t="n">
        <v>0</v>
      </c>
      <c r="C21" s="5" t="n">
        <v>800608</v>
      </c>
    </row>
    <row r="22" spans="1:3">
      <c r="A22" s="4" t="s">
        <v>544</v>
      </c>
      <c r="B22" s="5" t="n">
        <v>483350</v>
      </c>
      <c r="C22" s="6" t="n">
        <v>1133763</v>
      </c>
    </row>
    <row r="23" spans="1:3">
      <c r="A23" s="4" t="s">
        <v>556</v>
      </c>
    </row>
    <row r="24" spans="1:3">
      <c r="A24" s="4" t="s">
        <v>557</v>
      </c>
      <c r="B24" s="5" t="n">
        <v>1494207</v>
      </c>
    </row>
    <row r="25" spans="1:3">
      <c r="A25" s="4" t="s">
        <v>558</v>
      </c>
      <c r="B25" s="5" t="n">
        <v>108879</v>
      </c>
    </row>
    <row r="26" spans="1:3">
      <c r="A26" s="4" t="s">
        <v>66</v>
      </c>
      <c r="B26" s="6" t="n">
        <v>16030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34"/>
    <col customWidth="1" max="3" min="3" width="13"/>
    <col customWidth="1" max="4" min="4" width="16"/>
    <col customWidth="1" max="5" min="5" width="4"/>
  </cols>
  <sheetData>
    <row r="1" spans="1:5">
      <c r="A1" s="1" t="s">
        <v>559</v>
      </c>
      <c r="B1" s="2" t="s">
        <v>1</v>
      </c>
      <c r="D1" s="2" t="s">
        <v>560</v>
      </c>
    </row>
    <row r="2" spans="1:5">
      <c r="B2" s="2" t="s">
        <v>2</v>
      </c>
      <c r="C2" s="2" t="s">
        <v>104</v>
      </c>
      <c r="D2" s="2" t="s">
        <v>38</v>
      </c>
    </row>
    <row r="3" spans="1:5">
      <c r="A3" s="3" t="s">
        <v>215</v>
      </c>
    </row>
    <row r="4" spans="1:5">
      <c r="A4" s="4" t="s">
        <v>165</v>
      </c>
      <c r="B4" s="6" t="n">
        <v>67427</v>
      </c>
      <c r="C4" s="6" t="n">
        <v>37309</v>
      </c>
    </row>
    <row r="5" spans="1:5">
      <c r="A5" s="4" t="s">
        <v>57</v>
      </c>
      <c r="B5" s="5" t="n">
        <v>1066246</v>
      </c>
      <c r="C5" s="5" t="n">
        <v>353451</v>
      </c>
      <c r="D5" s="6" t="n">
        <v>782844</v>
      </c>
      <c r="E5" s="4" t="s">
        <v>39</v>
      </c>
    </row>
    <row r="6" spans="1:5">
      <c r="A6" s="4" t="s">
        <v>561</v>
      </c>
      <c r="B6" s="5" t="n">
        <v>457652</v>
      </c>
      <c r="D6" s="5" t="n">
        <v>352392</v>
      </c>
    </row>
    <row r="7" spans="1:5">
      <c r="A7" s="4" t="s">
        <v>562</v>
      </c>
      <c r="B7" s="6" t="n">
        <v>274758</v>
      </c>
      <c r="C7" s="6" t="n">
        <v>75000</v>
      </c>
      <c r="D7" s="6" t="n">
        <v>210000</v>
      </c>
    </row>
    <row r="8" spans="1:5">
      <c r="A8" s="4" t="s">
        <v>563</v>
      </c>
      <c r="B8" s="4" t="s">
        <v>564</v>
      </c>
      <c r="C8" s="4" t="s">
        <v>564</v>
      </c>
      <c r="D8" s="4" t="s">
        <v>564</v>
      </c>
    </row>
    <row r="9" spans="1:5">
      <c r="A9" s="4" t="s">
        <v>565</v>
      </c>
      <c r="C9" s="6" t="n">
        <v>237696</v>
      </c>
    </row>
    <row r="10" spans="1:5">
      <c r="A10" s="4" t="s">
        <v>566</v>
      </c>
      <c r="B10" s="6" t="n">
        <v>8950</v>
      </c>
      <c r="C10" s="5" t="n">
        <v>2250</v>
      </c>
    </row>
    <row r="11" spans="1:5">
      <c r="A11" s="4" t="s">
        <v>567</v>
      </c>
      <c r="B11" s="5" t="n">
        <v>-97074</v>
      </c>
      <c r="C11" s="6" t="n">
        <v>135340</v>
      </c>
    </row>
    <row r="12" spans="1:5">
      <c r="A12" s="4" t="s">
        <v>568</v>
      </c>
      <c r="B12" s="5" t="n">
        <v>-106444</v>
      </c>
    </row>
    <row r="13" spans="1:5">
      <c r="A13" s="4" t="s">
        <v>569</v>
      </c>
      <c r="B13" s="6" t="n">
        <v>9370</v>
      </c>
    </row>
    <row r="14" spans="1:5"/>
    <row r="15" spans="1:5">
      <c r="A15" s="4" t="s">
        <v>39</v>
      </c>
      <c r="B15" s="4" t="s">
        <v>81</v>
      </c>
    </row>
  </sheetData>
  <mergeCells count="6">
    <mergeCell ref="A1:A2"/>
    <mergeCell ref="B1:C1"/>
    <mergeCell ref="D1:E1"/>
    <mergeCell ref="D2:E2"/>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 customWidth="1" max="5" min="5" width="13"/>
    <col customWidth="1" max="6" min="6" width="16"/>
  </cols>
  <sheetData>
    <row r="1" spans="1:6">
      <c r="A1" s="1" t="s">
        <v>570</v>
      </c>
      <c r="B1" s="2" t="s">
        <v>571</v>
      </c>
      <c r="D1" s="2" t="s">
        <v>1</v>
      </c>
      <c r="F1" s="2" t="s">
        <v>560</v>
      </c>
    </row>
    <row r="2" spans="1:6">
      <c r="B2" s="2" t="s">
        <v>572</v>
      </c>
      <c r="C2" s="2" t="s">
        <v>573</v>
      </c>
      <c r="D2" s="2" t="s">
        <v>2</v>
      </c>
      <c r="E2" s="2" t="s">
        <v>104</v>
      </c>
      <c r="F2" s="2" t="s">
        <v>38</v>
      </c>
    </row>
    <row r="3" spans="1:6">
      <c r="A3" s="4" t="s">
        <v>574</v>
      </c>
      <c r="D3" s="6" t="n">
        <v>135186</v>
      </c>
    </row>
    <row r="4" spans="1:6">
      <c r="A4" s="4" t="s">
        <v>575</v>
      </c>
      <c r="D4" s="5" t="n">
        <v>142998</v>
      </c>
    </row>
    <row r="5" spans="1:6">
      <c r="A5" s="4" t="s">
        <v>576</v>
      </c>
    </row>
    <row r="6" spans="1:6">
      <c r="A6" s="4" t="s">
        <v>574</v>
      </c>
      <c r="B6" s="6" t="n">
        <v>47661</v>
      </c>
      <c r="C6" s="6" t="n">
        <v>47704</v>
      </c>
    </row>
    <row r="7" spans="1:6">
      <c r="A7" s="4" t="s">
        <v>577</v>
      </c>
      <c r="B7" s="4" t="s">
        <v>343</v>
      </c>
      <c r="C7" s="4" t="s">
        <v>343</v>
      </c>
    </row>
    <row r="8" spans="1:6">
      <c r="A8" s="4" t="s">
        <v>403</v>
      </c>
      <c r="B8" s="4" t="s">
        <v>578</v>
      </c>
      <c r="C8" s="4" t="s">
        <v>579</v>
      </c>
    </row>
    <row r="9" spans="1:6">
      <c r="A9" s="4" t="s">
        <v>580</v>
      </c>
      <c r="B9" s="6" t="n">
        <v>923</v>
      </c>
      <c r="C9" s="6" t="n">
        <v>1019</v>
      </c>
    </row>
    <row r="10" spans="1:6">
      <c r="A10" s="4" t="s">
        <v>581</v>
      </c>
      <c r="D10" s="5" t="n">
        <v>0</v>
      </c>
      <c r="E10" s="6" t="n">
        <v>4435</v>
      </c>
    </row>
    <row r="11" spans="1:6">
      <c r="A11" s="4" t="s">
        <v>582</v>
      </c>
      <c r="D11" s="5" t="n">
        <v>57287</v>
      </c>
      <c r="F11" s="6" t="n">
        <v>57287</v>
      </c>
    </row>
    <row r="12" spans="1:6">
      <c r="A12" s="4" t="s">
        <v>583</v>
      </c>
      <c r="D12" s="5" t="n">
        <v>21578</v>
      </c>
    </row>
    <row r="13" spans="1:6">
      <c r="A13" s="4" t="s">
        <v>575</v>
      </c>
      <c r="D13" s="5" t="n">
        <v>21907</v>
      </c>
    </row>
    <row r="14" spans="1:6">
      <c r="A14" s="4" t="s">
        <v>584</v>
      </c>
      <c r="D14" s="5" t="n">
        <v>3257</v>
      </c>
    </row>
    <row r="15" spans="1:6">
      <c r="A15" s="4" t="s">
        <v>585</v>
      </c>
      <c r="D15" s="6" t="n">
        <v>13251</v>
      </c>
      <c r="F15" s="6" t="n">
        <v>132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4"/>
  </cols>
  <sheetData>
    <row r="1" spans="1:5">
      <c r="A1" s="1" t="s">
        <v>586</v>
      </c>
      <c r="C1" s="2" t="s">
        <v>1</v>
      </c>
    </row>
    <row r="2" spans="1:5">
      <c r="C2" s="2" t="s">
        <v>2</v>
      </c>
      <c r="D2" s="2" t="s">
        <v>38</v>
      </c>
      <c r="E2" s="2" t="s">
        <v>39</v>
      </c>
    </row>
    <row r="3" spans="1:5">
      <c r="A3" s="4" t="s">
        <v>382</v>
      </c>
      <c r="C3" s="6" t="n">
        <v>135186</v>
      </c>
    </row>
    <row r="4" spans="1:5">
      <c r="A4" s="4" t="s">
        <v>131</v>
      </c>
      <c r="C4" s="5" t="n">
        <v>590296</v>
      </c>
    </row>
    <row r="5" spans="1:5">
      <c r="A5" s="4" t="s">
        <v>587</v>
      </c>
      <c r="C5" s="5" t="n">
        <v>449761</v>
      </c>
    </row>
    <row r="6" spans="1:5">
      <c r="A6" s="4" t="s">
        <v>588</v>
      </c>
      <c r="C6" s="6" t="n">
        <v>140535</v>
      </c>
      <c r="D6" s="6" t="n">
        <v>140535</v>
      </c>
    </row>
    <row r="7" spans="1:5">
      <c r="A7" s="4" t="s">
        <v>589</v>
      </c>
    </row>
    <row r="8" spans="1:5">
      <c r="A8" s="4" t="s">
        <v>590</v>
      </c>
      <c r="C8" s="4" t="s">
        <v>591</v>
      </c>
    </row>
    <row r="9" spans="1:5">
      <c r="A9" s="4" t="s">
        <v>382</v>
      </c>
      <c r="B9" s="4" t="s">
        <v>592</v>
      </c>
      <c r="C9" s="6" t="n">
        <v>48000</v>
      </c>
    </row>
    <row r="10" spans="1:5">
      <c r="A10" s="4" t="s">
        <v>593</v>
      </c>
    </row>
    <row r="11" spans="1:5">
      <c r="A11" s="4" t="s">
        <v>590</v>
      </c>
      <c r="B11" s="4" t="s">
        <v>423</v>
      </c>
      <c r="C11" s="4" t="s">
        <v>594</v>
      </c>
    </row>
    <row r="12" spans="1:5">
      <c r="A12" s="4" t="s">
        <v>382</v>
      </c>
      <c r="B12" s="4" t="s">
        <v>423</v>
      </c>
      <c r="C12" s="6" t="n">
        <v>50000</v>
      </c>
    </row>
    <row r="13" spans="1:5">
      <c r="A13" s="4" t="s">
        <v>595</v>
      </c>
    </row>
    <row r="14" spans="1:5">
      <c r="A14" s="4" t="s">
        <v>590</v>
      </c>
      <c r="B14" s="4" t="s">
        <v>423</v>
      </c>
      <c r="C14" s="4" t="s">
        <v>596</v>
      </c>
    </row>
    <row r="15" spans="1:5">
      <c r="A15" s="4" t="s">
        <v>382</v>
      </c>
      <c r="B15" s="4" t="s">
        <v>423</v>
      </c>
      <c r="C15" s="6" t="n">
        <v>10000</v>
      </c>
    </row>
    <row r="16" spans="1:5">
      <c r="A16" s="4" t="s">
        <v>597</v>
      </c>
    </row>
    <row r="17" spans="1:5">
      <c r="A17" s="4" t="s">
        <v>590</v>
      </c>
      <c r="B17" s="4" t="s">
        <v>423</v>
      </c>
      <c r="C17" s="4" t="s">
        <v>598</v>
      </c>
    </row>
    <row r="18" spans="1:5">
      <c r="A18" s="4" t="s">
        <v>382</v>
      </c>
      <c r="B18" s="4" t="s">
        <v>599</v>
      </c>
      <c r="C18" s="6" t="n">
        <v>22624</v>
      </c>
    </row>
    <row r="19" spans="1:5">
      <c r="A19" s="4" t="s">
        <v>600</v>
      </c>
    </row>
    <row r="20" spans="1:5">
      <c r="A20" s="4" t="s">
        <v>590</v>
      </c>
      <c r="B20" s="4" t="s">
        <v>423</v>
      </c>
      <c r="C20" s="4" t="s">
        <v>598</v>
      </c>
    </row>
    <row r="21" spans="1:5">
      <c r="A21" s="4" t="s">
        <v>382</v>
      </c>
      <c r="B21" s="4" t="s">
        <v>423</v>
      </c>
      <c r="C21" s="6" t="n">
        <v>10000</v>
      </c>
    </row>
    <row r="22" spans="1:5">
      <c r="A22" s="4" t="s">
        <v>601</v>
      </c>
    </row>
    <row r="23" spans="1:5">
      <c r="A23" s="4" t="s">
        <v>590</v>
      </c>
      <c r="B23" s="4" t="s">
        <v>423</v>
      </c>
      <c r="C23" s="4" t="s">
        <v>523</v>
      </c>
    </row>
    <row r="24" spans="1:5">
      <c r="A24" s="4" t="s">
        <v>382</v>
      </c>
      <c r="B24" s="4" t="s">
        <v>423</v>
      </c>
      <c r="C24" s="6" t="n">
        <v>20000</v>
      </c>
    </row>
    <row r="25" spans="1:5">
      <c r="A25" s="4" t="s">
        <v>602</v>
      </c>
    </row>
    <row r="26" spans="1:5">
      <c r="A26" s="4" t="s">
        <v>590</v>
      </c>
      <c r="B26" s="4" t="s">
        <v>423</v>
      </c>
      <c r="C26" s="4" t="s">
        <v>603</v>
      </c>
    </row>
    <row r="27" spans="1:5">
      <c r="A27" s="4" t="s">
        <v>382</v>
      </c>
      <c r="B27" s="4" t="s">
        <v>604</v>
      </c>
      <c r="C27" s="6" t="n">
        <v>30000</v>
      </c>
    </row>
    <row r="28" spans="1:5">
      <c r="A28" s="4" t="s">
        <v>605</v>
      </c>
    </row>
    <row r="29" spans="1:5">
      <c r="A29" s="4" t="s">
        <v>590</v>
      </c>
      <c r="B29" s="4" t="s">
        <v>423</v>
      </c>
      <c r="C29" s="4" t="s">
        <v>606</v>
      </c>
    </row>
    <row r="30" spans="1:5">
      <c r="A30" s="4" t="s">
        <v>382</v>
      </c>
      <c r="B30" s="4" t="s">
        <v>607</v>
      </c>
      <c r="C30" s="6" t="n">
        <v>7500</v>
      </c>
    </row>
    <row r="31" spans="1:5">
      <c r="A31" s="4" t="s">
        <v>608</v>
      </c>
    </row>
    <row r="32" spans="1:5">
      <c r="A32" s="4" t="s">
        <v>590</v>
      </c>
      <c r="B32" s="4" t="s">
        <v>423</v>
      </c>
      <c r="C32" s="4" t="s">
        <v>609</v>
      </c>
    </row>
    <row r="33" spans="1:5">
      <c r="A33" s="4" t="s">
        <v>382</v>
      </c>
      <c r="B33" s="4" t="s">
        <v>610</v>
      </c>
      <c r="C33" s="6" t="n">
        <v>23000</v>
      </c>
    </row>
    <row r="34" spans="1:5">
      <c r="A34" s="4" t="s">
        <v>611</v>
      </c>
    </row>
    <row r="35" spans="1:5">
      <c r="A35" s="4" t="s">
        <v>590</v>
      </c>
      <c r="C35" s="4" t="s">
        <v>612</v>
      </c>
    </row>
    <row r="36" spans="1:5">
      <c r="A36" s="4" t="s">
        <v>382</v>
      </c>
      <c r="B36" s="4" t="s">
        <v>613</v>
      </c>
      <c r="C36" s="6" t="n">
        <v>35297</v>
      </c>
    </row>
    <row r="37" spans="1:5">
      <c r="A37" s="4" t="s">
        <v>614</v>
      </c>
    </row>
    <row r="38" spans="1:5">
      <c r="A38" s="4" t="s">
        <v>590</v>
      </c>
      <c r="C38" s="4" t="s">
        <v>615</v>
      </c>
    </row>
    <row r="39" spans="1:5">
      <c r="A39" s="4" t="s">
        <v>382</v>
      </c>
      <c r="B39" s="4" t="s">
        <v>616</v>
      </c>
      <c r="C39" s="6" t="n">
        <v>17491</v>
      </c>
    </row>
    <row r="40" spans="1:5">
      <c r="A40" s="4" t="s">
        <v>617</v>
      </c>
    </row>
    <row r="41" spans="1:5">
      <c r="A41" s="4" t="s">
        <v>590</v>
      </c>
      <c r="C41" s="4" t="s">
        <v>618</v>
      </c>
    </row>
    <row r="42" spans="1:5">
      <c r="A42" s="4" t="s">
        <v>382</v>
      </c>
      <c r="C42" s="6" t="n">
        <v>3000</v>
      </c>
    </row>
    <row r="43" spans="1:5">
      <c r="A43" s="4" t="s">
        <v>619</v>
      </c>
    </row>
    <row r="44" spans="1:5">
      <c r="A44" s="4" t="s">
        <v>590</v>
      </c>
      <c r="C44" s="4" t="s">
        <v>620</v>
      </c>
    </row>
    <row r="45" spans="1:5">
      <c r="A45" s="4" t="s">
        <v>382</v>
      </c>
      <c r="B45" s="4" t="s">
        <v>621</v>
      </c>
      <c r="C45" s="6" t="n">
        <v>78432</v>
      </c>
    </row>
    <row r="46" spans="1:5">
      <c r="A46" s="4" t="s">
        <v>622</v>
      </c>
    </row>
    <row r="47" spans="1:5">
      <c r="A47" s="4" t="s">
        <v>590</v>
      </c>
      <c r="C47" s="4" t="s">
        <v>623</v>
      </c>
    </row>
    <row r="48" spans="1:5">
      <c r="A48" s="4" t="s">
        <v>382</v>
      </c>
      <c r="B48" s="4" t="s">
        <v>624</v>
      </c>
      <c r="C48" s="6" t="n">
        <v>140535</v>
      </c>
    </row>
    <row r="49" spans="1:5">
      <c r="A49" s="4" t="s">
        <v>619</v>
      </c>
    </row>
    <row r="50" spans="1:5">
      <c r="A50" s="4" t="s">
        <v>590</v>
      </c>
      <c r="C50" s="4" t="s">
        <v>625</v>
      </c>
    </row>
    <row r="51" spans="1:5">
      <c r="A51" s="4" t="s">
        <v>382</v>
      </c>
      <c r="B51" s="4" t="s">
        <v>626</v>
      </c>
      <c r="C51" s="6" t="n">
        <v>7850</v>
      </c>
    </row>
    <row r="52" spans="1:5">
      <c r="A52" s="4" t="s">
        <v>619</v>
      </c>
    </row>
    <row r="53" spans="1:5">
      <c r="A53" s="4" t="s">
        <v>590</v>
      </c>
      <c r="C53" s="4" t="s">
        <v>16</v>
      </c>
    </row>
    <row r="54" spans="1:5">
      <c r="A54" s="4" t="s">
        <v>382</v>
      </c>
      <c r="B54" s="4" t="s">
        <v>627</v>
      </c>
      <c r="C54" s="6" t="n">
        <v>86567</v>
      </c>
    </row>
    <row r="55" spans="1:5"/>
    <row r="56" spans="1:5">
      <c r="A56" s="4" t="s">
        <v>39</v>
      </c>
      <c r="B56" s="4" t="s">
        <v>81</v>
      </c>
    </row>
    <row r="57" spans="1:5">
      <c r="A57" s="4" t="s">
        <v>423</v>
      </c>
      <c r="B57" s="4" t="s">
        <v>628</v>
      </c>
    </row>
    <row r="58" spans="1:5">
      <c r="A58" s="4" t="s">
        <v>424</v>
      </c>
      <c r="B58" s="4" t="s">
        <v>629</v>
      </c>
    </row>
    <row r="59" spans="1:5">
      <c r="A59" s="4" t="s">
        <v>440</v>
      </c>
      <c r="B59" s="4" t="s">
        <v>630</v>
      </c>
    </row>
    <row r="60" spans="1:5">
      <c r="A60" s="4" t="s">
        <v>471</v>
      </c>
      <c r="B60" s="4" t="s">
        <v>631</v>
      </c>
    </row>
    <row r="61" spans="1:5">
      <c r="A61" s="4" t="s">
        <v>632</v>
      </c>
      <c r="B61" s="4" t="s">
        <v>633</v>
      </c>
    </row>
    <row r="62" spans="1:5">
      <c r="A62" s="4" t="s">
        <v>634</v>
      </c>
      <c r="B62" s="4" t="s">
        <v>635</v>
      </c>
    </row>
    <row r="63" spans="1:5">
      <c r="A63" s="4" t="s">
        <v>613</v>
      </c>
      <c r="B63" s="4" t="s">
        <v>636</v>
      </c>
    </row>
    <row r="64" spans="1:5">
      <c r="A64" s="4" t="s">
        <v>616</v>
      </c>
      <c r="B64" s="4" t="s">
        <v>637</v>
      </c>
    </row>
    <row r="65" spans="1:5">
      <c r="A65" s="4" t="s">
        <v>621</v>
      </c>
      <c r="B65" s="4" t="s">
        <v>638</v>
      </c>
    </row>
    <row r="66" spans="1:5">
      <c r="A66" s="4" t="s">
        <v>624</v>
      </c>
      <c r="B66" s="4" t="s">
        <v>639</v>
      </c>
    </row>
    <row r="67" spans="1:5">
      <c r="A67" s="4" t="s">
        <v>626</v>
      </c>
      <c r="B67" s="4" t="s">
        <v>640</v>
      </c>
    </row>
    <row r="68" spans="1:5">
      <c r="A68" s="4" t="s">
        <v>627</v>
      </c>
      <c r="B68" s="4" t="s">
        <v>641</v>
      </c>
    </row>
  </sheetData>
  <mergeCells count="68">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A55:D55"/>
    <mergeCell ref="B56:D56"/>
    <mergeCell ref="B57:D57"/>
    <mergeCell ref="B58:D58"/>
    <mergeCell ref="B59:D59"/>
    <mergeCell ref="B60:D60"/>
    <mergeCell ref="B61:D61"/>
    <mergeCell ref="B62:D62"/>
    <mergeCell ref="B63:D63"/>
    <mergeCell ref="B64:D64"/>
    <mergeCell ref="B65:D65"/>
    <mergeCell ref="B66:D66"/>
    <mergeCell ref="B67:D67"/>
    <mergeCell ref="B68:D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3"/>
  </cols>
  <sheetData>
    <row r="1" spans="1:4">
      <c r="A1" s="1" t="s">
        <v>147</v>
      </c>
      <c r="B1" s="2" t="s">
        <v>1</v>
      </c>
    </row>
    <row r="2" spans="1:4">
      <c r="B2" s="2" t="s">
        <v>2</v>
      </c>
      <c r="D2" s="2" t="s">
        <v>104</v>
      </c>
    </row>
    <row r="3" spans="1:4">
      <c r="A3" s="3" t="s">
        <v>148</v>
      </c>
    </row>
    <row r="4" spans="1:4">
      <c r="A4" s="4" t="s">
        <v>120</v>
      </c>
      <c r="B4" s="6" t="n">
        <v>690606</v>
      </c>
      <c r="D4" s="6" t="n">
        <v>14877911</v>
      </c>
    </row>
    <row r="5" spans="1:4">
      <c r="A5" s="3" t="s">
        <v>149</v>
      </c>
    </row>
    <row r="6" spans="1:4">
      <c r="A6" s="4" t="s">
        <v>112</v>
      </c>
      <c r="B6" s="5" t="n">
        <v>21218</v>
      </c>
      <c r="D6" s="5" t="n">
        <v>21853</v>
      </c>
    </row>
    <row r="7" spans="1:4">
      <c r="A7" s="4" t="s">
        <v>140</v>
      </c>
      <c r="B7" s="5" t="n">
        <v>0</v>
      </c>
      <c r="D7" s="5" t="n">
        <v>1752</v>
      </c>
    </row>
    <row r="8" spans="1:4">
      <c r="A8" s="4" t="s">
        <v>116</v>
      </c>
      <c r="B8" s="5" t="n">
        <v>-1764101</v>
      </c>
      <c r="D8" s="5" t="n">
        <v>-17851893</v>
      </c>
    </row>
    <row r="9" spans="1:4">
      <c r="A9" s="4" t="s">
        <v>150</v>
      </c>
      <c r="B9" s="4" t="s">
        <v>68</v>
      </c>
      <c r="D9" s="5" t="n">
        <v>599842</v>
      </c>
    </row>
    <row r="10" spans="1:4">
      <c r="A10" s="4" t="s">
        <v>151</v>
      </c>
      <c r="B10" s="5" t="n">
        <v>483350</v>
      </c>
      <c r="D10" s="5" t="n">
        <v>1319553</v>
      </c>
    </row>
    <row r="11" spans="1:4">
      <c r="A11" s="4" t="s">
        <v>152</v>
      </c>
      <c r="B11" s="5" t="n">
        <v>-112509</v>
      </c>
      <c r="D11" s="5" t="n">
        <v>-268145</v>
      </c>
    </row>
    <row r="12" spans="1:4">
      <c r="A12" s="3" t="s">
        <v>153</v>
      </c>
    </row>
    <row r="13" spans="1:4">
      <c r="A13" s="4" t="s">
        <v>42</v>
      </c>
      <c r="B13" s="5" t="n">
        <v>-9023</v>
      </c>
      <c r="D13" s="5" t="n">
        <v>11241</v>
      </c>
    </row>
    <row r="14" spans="1:4">
      <c r="A14" s="4" t="s">
        <v>154</v>
      </c>
      <c r="B14" s="5" t="n">
        <v>6174</v>
      </c>
      <c r="D14" s="5" t="n">
        <v>22609</v>
      </c>
    </row>
    <row r="15" spans="1:4">
      <c r="A15" s="4" t="s">
        <v>43</v>
      </c>
      <c r="B15" s="4" t="s">
        <v>68</v>
      </c>
      <c r="D15" s="5" t="n">
        <v>6178</v>
      </c>
    </row>
    <row r="16" spans="1:4">
      <c r="A16" s="4" t="s">
        <v>51</v>
      </c>
      <c r="B16" s="5" t="n">
        <v>-35825</v>
      </c>
      <c r="D16" s="5" t="n">
        <v>358336</v>
      </c>
    </row>
    <row r="17" spans="1:4">
      <c r="A17" s="4" t="s">
        <v>66</v>
      </c>
      <c r="B17" s="5" t="n">
        <v>287766</v>
      </c>
      <c r="D17" s="5" t="n">
        <v>223439</v>
      </c>
    </row>
    <row r="18" spans="1:4">
      <c r="A18" s="4" t="s">
        <v>52</v>
      </c>
      <c r="B18" s="5" t="n">
        <v>-11043</v>
      </c>
      <c r="D18" s="4" t="s">
        <v>68</v>
      </c>
    </row>
    <row r="19" spans="1:4">
      <c r="A19" s="4" t="s">
        <v>155</v>
      </c>
      <c r="B19" s="5" t="n">
        <v>-443387</v>
      </c>
      <c r="D19" s="5" t="n">
        <v>-677324</v>
      </c>
    </row>
    <row r="20" spans="1:4">
      <c r="A20" s="3" t="s">
        <v>156</v>
      </c>
    </row>
    <row r="21" spans="1:4">
      <c r="A21" s="4" t="s">
        <v>157</v>
      </c>
      <c r="B21" s="5" t="n">
        <v>-5715</v>
      </c>
      <c r="D21" s="5" t="n">
        <v>-119576</v>
      </c>
    </row>
    <row r="22" spans="1:4">
      <c r="A22" s="4" t="s">
        <v>158</v>
      </c>
      <c r="B22" s="4" t="s">
        <v>68</v>
      </c>
      <c r="D22" s="5" t="n">
        <v>-75</v>
      </c>
    </row>
    <row r="23" spans="1:4">
      <c r="A23" s="4" t="s">
        <v>159</v>
      </c>
      <c r="B23" s="5" t="n">
        <v>-5715</v>
      </c>
      <c r="D23" s="5" t="n">
        <v>-119651</v>
      </c>
    </row>
    <row r="24" spans="1:4">
      <c r="A24" s="3" t="s">
        <v>160</v>
      </c>
    </row>
    <row r="25" spans="1:4">
      <c r="A25" s="4" t="s">
        <v>161</v>
      </c>
      <c r="B25" s="4" t="s">
        <v>68</v>
      </c>
      <c r="D25" s="5" t="n">
        <v>700608</v>
      </c>
    </row>
    <row r="26" spans="1:4">
      <c r="A26" s="4" t="s">
        <v>162</v>
      </c>
      <c r="B26" s="5" t="n">
        <v>308500</v>
      </c>
      <c r="D26" s="4" t="s">
        <v>68</v>
      </c>
    </row>
    <row r="27" spans="1:4">
      <c r="A27" s="4" t="s">
        <v>163</v>
      </c>
      <c r="B27" s="5" t="n">
        <v>103856</v>
      </c>
      <c r="D27" s="4" t="s">
        <v>68</v>
      </c>
    </row>
    <row r="28" spans="1:4">
      <c r="A28" s="4" t="s">
        <v>164</v>
      </c>
      <c r="B28" s="5" t="n">
        <v>-30540</v>
      </c>
      <c r="D28" s="4" t="s">
        <v>68</v>
      </c>
    </row>
    <row r="29" spans="1:4">
      <c r="A29" s="4" t="s">
        <v>165</v>
      </c>
      <c r="B29" s="5" t="n">
        <v>67427</v>
      </c>
      <c r="D29" s="5" t="n">
        <v>37309</v>
      </c>
    </row>
    <row r="30" spans="1:4">
      <c r="A30" s="4" t="s">
        <v>166</v>
      </c>
      <c r="B30" s="4" t="s">
        <v>68</v>
      </c>
      <c r="D30" s="5" t="n">
        <v>-4435</v>
      </c>
    </row>
    <row r="31" spans="1:4">
      <c r="A31" s="4" t="s">
        <v>167</v>
      </c>
      <c r="B31" s="4" t="s">
        <v>68</v>
      </c>
      <c r="D31" s="5" t="n">
        <v>174070</v>
      </c>
    </row>
    <row r="32" spans="1:4">
      <c r="A32" s="4" t="s">
        <v>168</v>
      </c>
      <c r="B32" s="5" t="n">
        <v>449243</v>
      </c>
      <c r="D32" s="5" t="n">
        <v>907552</v>
      </c>
    </row>
    <row r="33" spans="1:4">
      <c r="A33" s="4" t="s">
        <v>169</v>
      </c>
      <c r="B33" s="5" t="n">
        <v>141</v>
      </c>
      <c r="D33" s="5" t="n">
        <v>110577</v>
      </c>
    </row>
    <row r="34" spans="1:4">
      <c r="A34" s="4" t="s">
        <v>170</v>
      </c>
      <c r="B34" s="5" t="n">
        <v>21192</v>
      </c>
      <c r="C34" s="4" t="s">
        <v>39</v>
      </c>
      <c r="D34" s="5" t="n">
        <v>24773</v>
      </c>
    </row>
    <row r="35" spans="1:4">
      <c r="A35" s="4" t="s">
        <v>171</v>
      </c>
      <c r="B35" s="5" t="n">
        <v>21333</v>
      </c>
      <c r="D35" s="5" t="n">
        <v>135350</v>
      </c>
    </row>
    <row r="36" spans="1:4">
      <c r="A36" s="3" t="s">
        <v>172</v>
      </c>
    </row>
    <row r="37" spans="1:4">
      <c r="A37" s="4" t="s">
        <v>173</v>
      </c>
      <c r="B37" s="5" t="n">
        <v>3213</v>
      </c>
      <c r="D37" s="5" t="n">
        <v>1650</v>
      </c>
    </row>
    <row r="38" spans="1:4">
      <c r="A38" s="4" t="s">
        <v>174</v>
      </c>
      <c r="B38" s="4" t="s">
        <v>68</v>
      </c>
      <c r="D38" s="4" t="s">
        <v>68</v>
      </c>
    </row>
    <row r="39" spans="1:4">
      <c r="A39" s="3" t="s">
        <v>175</v>
      </c>
    </row>
    <row r="40" spans="1:4">
      <c r="A40" s="4" t="s">
        <v>176</v>
      </c>
      <c r="B40" s="4" t="s">
        <v>68</v>
      </c>
      <c r="D40" s="5" t="n">
        <v>800608</v>
      </c>
    </row>
    <row r="41" spans="1:4">
      <c r="A41" s="4" t="s">
        <v>177</v>
      </c>
      <c r="B41" s="5" t="n">
        <v>325217</v>
      </c>
      <c r="D41" s="5" t="n">
        <v>819294</v>
      </c>
    </row>
    <row r="42" spans="1:4">
      <c r="A42" s="4" t="s">
        <v>178</v>
      </c>
      <c r="B42" s="4" t="s">
        <v>68</v>
      </c>
      <c r="D42" s="5" t="n">
        <v>267245</v>
      </c>
    </row>
    <row r="43" spans="1:4">
      <c r="A43" s="4" t="s">
        <v>179</v>
      </c>
      <c r="B43" s="6" t="n">
        <v>56280</v>
      </c>
      <c r="D43" s="6" t="n">
        <v>10040</v>
      </c>
    </row>
    <row r="44" spans="1:4"/>
    <row r="45" spans="1:4">
      <c r="A45" s="4" t="s">
        <v>39</v>
      </c>
      <c r="B45" s="4" t="s">
        <v>81</v>
      </c>
    </row>
  </sheetData>
  <mergeCells count="5">
    <mergeCell ref="A1:A2"/>
    <mergeCell ref="B1:D1"/>
    <mergeCell ref="B2:C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s>
  <sheetData>
    <row r="1" spans="1:7">
      <c r="A1" s="1" t="s">
        <v>642</v>
      </c>
      <c r="C1" s="2" t="s">
        <v>643</v>
      </c>
      <c r="D1" s="2" t="s">
        <v>644</v>
      </c>
      <c r="E1" s="2" t="s">
        <v>645</v>
      </c>
      <c r="F1" s="2" t="s">
        <v>646</v>
      </c>
      <c r="G1" s="2" t="s">
        <v>2</v>
      </c>
    </row>
    <row r="2" spans="1:7">
      <c r="A2" s="4" t="s">
        <v>382</v>
      </c>
      <c r="G2" s="6" t="n">
        <v>135186</v>
      </c>
    </row>
    <row r="3" spans="1:7">
      <c r="A3" s="4" t="s">
        <v>647</v>
      </c>
    </row>
    <row r="4" spans="1:7">
      <c r="A4" s="4" t="s">
        <v>648</v>
      </c>
      <c r="G4" s="5" t="n">
        <v>373</v>
      </c>
    </row>
    <row r="5" spans="1:7">
      <c r="A5" s="4" t="s">
        <v>649</v>
      </c>
      <c r="G5" s="5" t="n">
        <v>12309</v>
      </c>
    </row>
    <row r="6" spans="1:7">
      <c r="A6" s="4" t="s">
        <v>650</v>
      </c>
      <c r="G6" s="5" t="n">
        <v>35000</v>
      </c>
    </row>
    <row r="7" spans="1:7">
      <c r="A7" s="4" t="s">
        <v>651</v>
      </c>
      <c r="G7" s="5" t="n">
        <v>9800</v>
      </c>
    </row>
    <row r="8" spans="1:7">
      <c r="A8" s="4" t="s">
        <v>382</v>
      </c>
      <c r="G8" s="5" t="n">
        <v>20000</v>
      </c>
    </row>
    <row r="9" spans="1:7">
      <c r="A9" s="4" t="s">
        <v>652</v>
      </c>
    </row>
    <row r="10" spans="1:7">
      <c r="A10" s="4" t="s">
        <v>649</v>
      </c>
      <c r="G10" s="5" t="n">
        <v>620</v>
      </c>
    </row>
    <row r="11" spans="1:7">
      <c r="A11" s="4" t="s">
        <v>651</v>
      </c>
      <c r="G11" s="5" t="n">
        <v>2778</v>
      </c>
    </row>
    <row r="12" spans="1:7">
      <c r="A12" s="4" t="s">
        <v>653</v>
      </c>
    </row>
    <row r="13" spans="1:7">
      <c r="A13" s="4" t="s">
        <v>648</v>
      </c>
      <c r="G13" s="5" t="n">
        <v>303</v>
      </c>
    </row>
    <row r="14" spans="1:7">
      <c r="A14" s="4" t="s">
        <v>649</v>
      </c>
      <c r="G14" s="5" t="n">
        <v>15453</v>
      </c>
    </row>
    <row r="15" spans="1:7">
      <c r="A15" s="4" t="s">
        <v>650</v>
      </c>
      <c r="G15" s="5" t="n">
        <v>27596</v>
      </c>
    </row>
    <row r="16" spans="1:7">
      <c r="A16" s="4" t="s">
        <v>651</v>
      </c>
      <c r="G16" s="5" t="n">
        <v>15750</v>
      </c>
    </row>
    <row r="17" spans="1:7">
      <c r="A17" s="4" t="s">
        <v>382</v>
      </c>
      <c r="G17" s="5" t="n">
        <v>50750</v>
      </c>
    </row>
    <row r="18" spans="1:7">
      <c r="A18" s="4" t="s">
        <v>654</v>
      </c>
      <c r="G18" s="5" t="n">
        <v>7404</v>
      </c>
    </row>
    <row r="19" spans="1:7">
      <c r="A19" s="4" t="s">
        <v>597</v>
      </c>
    </row>
    <row r="20" spans="1:7">
      <c r="A20" s="4" t="s">
        <v>648</v>
      </c>
      <c r="E20" s="6" t="n">
        <v>2376</v>
      </c>
    </row>
    <row r="21" spans="1:7">
      <c r="A21" s="4" t="s">
        <v>655</v>
      </c>
      <c r="E21" s="6" t="n">
        <v>25000</v>
      </c>
    </row>
    <row r="22" spans="1:7">
      <c r="A22" s="4" t="s">
        <v>656</v>
      </c>
      <c r="E22" s="4" t="s">
        <v>657</v>
      </c>
    </row>
    <row r="23" spans="1:7">
      <c r="A23" s="4" t="s">
        <v>382</v>
      </c>
      <c r="B23" s="4" t="s">
        <v>658</v>
      </c>
      <c r="G23" s="6" t="n">
        <v>22624</v>
      </c>
    </row>
    <row r="24" spans="1:7">
      <c r="A24" s="4" t="s">
        <v>659</v>
      </c>
    </row>
    <row r="25" spans="1:7">
      <c r="A25" s="4" t="s">
        <v>660</v>
      </c>
      <c r="G25" s="4" t="s">
        <v>661</v>
      </c>
    </row>
    <row r="26" spans="1:7">
      <c r="A26" s="4" t="s">
        <v>555</v>
      </c>
      <c r="G26" s="6" t="n">
        <v>2590</v>
      </c>
    </row>
    <row r="27" spans="1:7">
      <c r="A27" s="4" t="s">
        <v>659</v>
      </c>
    </row>
    <row r="28" spans="1:7">
      <c r="A28" s="4" t="s">
        <v>660</v>
      </c>
      <c r="G28" s="4" t="s">
        <v>661</v>
      </c>
    </row>
    <row r="29" spans="1:7">
      <c r="A29" s="4" t="s">
        <v>555</v>
      </c>
      <c r="G29" s="6" t="n">
        <v>28567</v>
      </c>
    </row>
    <row r="30" spans="1:7">
      <c r="A30" s="4" t="s">
        <v>589</v>
      </c>
    </row>
    <row r="31" spans="1:7">
      <c r="A31" s="4" t="s">
        <v>648</v>
      </c>
      <c r="F31" s="6" t="n">
        <v>4562</v>
      </c>
    </row>
    <row r="32" spans="1:7">
      <c r="A32" s="4" t="s">
        <v>655</v>
      </c>
      <c r="F32" s="6" t="n">
        <v>48000</v>
      </c>
    </row>
    <row r="33" spans="1:7">
      <c r="A33" s="4" t="s">
        <v>656</v>
      </c>
      <c r="F33" s="4" t="s">
        <v>657</v>
      </c>
    </row>
    <row r="34" spans="1:7">
      <c r="A34" s="4" t="s">
        <v>662</v>
      </c>
      <c r="G34" s="5" t="n">
        <v>3267</v>
      </c>
    </row>
    <row r="35" spans="1:7">
      <c r="A35" s="4" t="s">
        <v>663</v>
      </c>
    </row>
    <row r="36" spans="1:7">
      <c r="A36" s="4" t="s">
        <v>648</v>
      </c>
      <c r="D36" s="6" t="n">
        <v>848</v>
      </c>
    </row>
    <row r="37" spans="1:7">
      <c r="A37" s="4" t="s">
        <v>655</v>
      </c>
      <c r="D37" s="6" t="n">
        <v>186000</v>
      </c>
    </row>
    <row r="38" spans="1:7">
      <c r="A38" s="4" t="s">
        <v>656</v>
      </c>
      <c r="D38" s="4" t="s">
        <v>664</v>
      </c>
    </row>
    <row r="39" spans="1:7">
      <c r="A39" s="4" t="s">
        <v>608</v>
      </c>
    </row>
    <row r="40" spans="1:7">
      <c r="A40" s="4" t="s">
        <v>649</v>
      </c>
      <c r="C40" s="6" t="n">
        <v>20000</v>
      </c>
    </row>
    <row r="41" spans="1:7">
      <c r="A41" s="4" t="s">
        <v>602</v>
      </c>
    </row>
    <row r="42" spans="1:7">
      <c r="A42" s="4" t="s">
        <v>648</v>
      </c>
      <c r="C42" s="5" t="n">
        <v>460</v>
      </c>
    </row>
    <row r="43" spans="1:7">
      <c r="A43" s="4" t="s">
        <v>655</v>
      </c>
      <c r="C43" s="6" t="n">
        <v>186000</v>
      </c>
    </row>
    <row r="44" spans="1:7">
      <c r="A44" s="4" t="s">
        <v>656</v>
      </c>
      <c r="C44" s="4" t="s">
        <v>664</v>
      </c>
    </row>
    <row r="45" spans="1:7">
      <c r="A45" s="4" t="s">
        <v>382</v>
      </c>
      <c r="B45" s="4" t="s">
        <v>665</v>
      </c>
      <c r="G45" s="5" t="n">
        <v>30000</v>
      </c>
    </row>
    <row r="46" spans="1:7">
      <c r="A46" s="4" t="s">
        <v>666</v>
      </c>
    </row>
    <row r="47" spans="1:7">
      <c r="A47" s="4" t="s">
        <v>382</v>
      </c>
      <c r="G47" s="6" t="n">
        <v>185000</v>
      </c>
    </row>
    <row r="48" spans="1:7">
      <c r="A48" s="4" t="s">
        <v>667</v>
      </c>
    </row>
    <row r="49" spans="1:7">
      <c r="A49" s="4" t="s">
        <v>668</v>
      </c>
      <c r="G49" s="4" t="s">
        <v>396</v>
      </c>
    </row>
    <row r="50" spans="1:7">
      <c r="A50" s="4" t="s">
        <v>669</v>
      </c>
    </row>
    <row r="51" spans="1:7">
      <c r="A51" s="4" t="s">
        <v>403</v>
      </c>
      <c r="G51" s="4" t="s">
        <v>670</v>
      </c>
    </row>
    <row r="52" spans="1:7">
      <c r="A52" s="4" t="s">
        <v>671</v>
      </c>
    </row>
    <row r="53" spans="1:7">
      <c r="A53" s="4" t="s">
        <v>403</v>
      </c>
      <c r="G53" s="4" t="s">
        <v>672</v>
      </c>
    </row>
    <row r="54" spans="1:7">
      <c r="A54" s="4" t="s">
        <v>659</v>
      </c>
    </row>
    <row r="55" spans="1:7">
      <c r="A55" s="4" t="s">
        <v>660</v>
      </c>
      <c r="G55" s="4" t="s">
        <v>661</v>
      </c>
    </row>
    <row r="56" spans="1:7">
      <c r="A56" s="4" t="s">
        <v>662</v>
      </c>
      <c r="G56" s="6" t="n">
        <v>2965</v>
      </c>
    </row>
    <row r="57" spans="1:7">
      <c r="A57" s="4" t="s">
        <v>382</v>
      </c>
      <c r="G57" s="6" t="n">
        <v>25882</v>
      </c>
    </row>
    <row r="58" spans="1:7"/>
    <row r="59" spans="1:7">
      <c r="A59" s="4" t="s">
        <v>39</v>
      </c>
      <c r="B59" s="4" t="s">
        <v>628</v>
      </c>
    </row>
    <row r="60" spans="1:7">
      <c r="A60" s="4" t="s">
        <v>423</v>
      </c>
      <c r="B60" s="4" t="s">
        <v>630</v>
      </c>
    </row>
    <row r="61" spans="1:7">
      <c r="A61" s="4" t="s">
        <v>424</v>
      </c>
      <c r="B61" s="4" t="s">
        <v>631</v>
      </c>
    </row>
  </sheetData>
  <mergeCells count="5">
    <mergeCell ref="A1:B1"/>
    <mergeCell ref="A58:F58"/>
    <mergeCell ref="B59:F59"/>
    <mergeCell ref="B60:F60"/>
    <mergeCell ref="B61:F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5"/>
  </cols>
  <sheetData>
    <row r="1" spans="1:2">
      <c r="A1" s="1" t="s">
        <v>673</v>
      </c>
      <c r="B1" s="2" t="s">
        <v>1</v>
      </c>
    </row>
    <row r="2" spans="1:2">
      <c r="B2" s="2" t="s">
        <v>674</v>
      </c>
    </row>
    <row r="3" spans="1:2">
      <c r="A3" s="4" t="s">
        <v>675</v>
      </c>
    </row>
    <row r="4" spans="1:2">
      <c r="A4" s="4" t="s">
        <v>676</v>
      </c>
      <c r="B4" s="5" t="n">
        <v>0</v>
      </c>
    </row>
    <row r="5" spans="1:2">
      <c r="A5" s="4" t="s">
        <v>342</v>
      </c>
    </row>
    <row r="6" spans="1:2">
      <c r="A6" s="4" t="s">
        <v>677</v>
      </c>
      <c r="B6" s="6" t="n">
        <v>1</v>
      </c>
    </row>
    <row r="7" spans="1:2">
      <c r="A7" s="4" t="s">
        <v>678</v>
      </c>
    </row>
    <row r="8" spans="1:2">
      <c r="A8" s="4" t="s">
        <v>676</v>
      </c>
      <c r="B8" s="10" t="n">
        <v>0.0055</v>
      </c>
    </row>
    <row r="9" spans="1:2">
      <c r="A9" s="4" t="s">
        <v>679</v>
      </c>
    </row>
    <row r="10" spans="1:2">
      <c r="A10" s="4" t="s">
        <v>676</v>
      </c>
      <c r="B10" s="11" t="n">
        <v>3.418</v>
      </c>
    </row>
    <row r="11" spans="1:2">
      <c r="A11" s="4" t="s">
        <v>680</v>
      </c>
    </row>
    <row r="12" spans="1:2">
      <c r="A12" s="4" t="s">
        <v>676</v>
      </c>
      <c r="B12" s="10" t="n">
        <v>0.012</v>
      </c>
    </row>
    <row r="13" spans="1:2">
      <c r="A13" s="4" t="s">
        <v>681</v>
      </c>
    </row>
    <row r="14" spans="1:2">
      <c r="A14" s="4" t="s">
        <v>682</v>
      </c>
      <c r="B14" s="4" t="s">
        <v>683</v>
      </c>
    </row>
    <row r="15" spans="1:2">
      <c r="A15" s="4" t="s">
        <v>344</v>
      </c>
    </row>
    <row r="16" spans="1:2">
      <c r="A16" s="4" t="s">
        <v>677</v>
      </c>
      <c r="B16" s="7" t="n">
        <v>0.001</v>
      </c>
    </row>
    <row r="17" spans="1:2">
      <c r="A17" s="4" t="s">
        <v>684</v>
      </c>
    </row>
    <row r="18" spans="1:2">
      <c r="A18" s="4" t="s">
        <v>676</v>
      </c>
      <c r="B18" s="10" t="n">
        <v>0.0015</v>
      </c>
    </row>
    <row r="19" spans="1:2">
      <c r="A19" s="4" t="s">
        <v>685</v>
      </c>
    </row>
    <row r="20" spans="1:2">
      <c r="A20" s="4" t="s">
        <v>676</v>
      </c>
      <c r="B20" s="11" t="n">
        <v>2.082</v>
      </c>
    </row>
    <row r="21" spans="1:2">
      <c r="A21" s="4" t="s">
        <v>686</v>
      </c>
    </row>
    <row r="22" spans="1:2">
      <c r="A22" s="4" t="s">
        <v>676</v>
      </c>
      <c r="B22" s="10" t="n">
        <v>0.0258</v>
      </c>
    </row>
    <row r="23" spans="1:2">
      <c r="A23" s="4" t="s">
        <v>687</v>
      </c>
    </row>
    <row r="24" spans="1:2">
      <c r="A24" s="4" t="s">
        <v>682</v>
      </c>
      <c r="B24" s="4" t="s">
        <v>6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3"/>
  </cols>
  <sheetData>
    <row r="1" spans="1:4">
      <c r="A1" s="1" t="s">
        <v>689</v>
      </c>
      <c r="C1" s="2" t="s">
        <v>1</v>
      </c>
    </row>
    <row r="2" spans="1:4">
      <c r="C2" s="2" t="s">
        <v>2</v>
      </c>
      <c r="D2" s="2" t="s">
        <v>104</v>
      </c>
    </row>
    <row r="3" spans="1:4">
      <c r="A3" s="4" t="s">
        <v>690</v>
      </c>
      <c r="B3" s="4" t="s">
        <v>39</v>
      </c>
      <c r="C3" s="6" t="n">
        <v>6170139</v>
      </c>
    </row>
    <row r="4" spans="1:4">
      <c r="A4" s="4" t="s">
        <v>691</v>
      </c>
      <c r="C4" s="4" t="s">
        <v>68</v>
      </c>
      <c r="D4" s="6" t="n">
        <v>599842</v>
      </c>
    </row>
    <row r="5" spans="1:4">
      <c r="A5" s="4" t="s">
        <v>692</v>
      </c>
      <c r="C5" s="4" t="s">
        <v>68</v>
      </c>
      <c r="D5" s="6" t="n">
        <v>800608</v>
      </c>
    </row>
    <row r="6" spans="1:4">
      <c r="A6" s="4" t="s">
        <v>693</v>
      </c>
      <c r="C6" s="5" t="n">
        <v>4251354</v>
      </c>
    </row>
    <row r="7" spans="1:4">
      <c r="A7" s="4" t="s">
        <v>694</v>
      </c>
    </row>
    <row r="8" spans="1:4">
      <c r="A8" s="4" t="s">
        <v>690</v>
      </c>
      <c r="C8" s="5" t="n">
        <v>6170139</v>
      </c>
    </row>
    <row r="9" spans="1:4">
      <c r="A9" s="4" t="s">
        <v>695</v>
      </c>
      <c r="C9" s="5" t="n">
        <v>-154684</v>
      </c>
    </row>
    <row r="10" spans="1:4">
      <c r="A10" s="4" t="s">
        <v>116</v>
      </c>
      <c r="C10" s="5" t="n">
        <v>-1764101</v>
      </c>
    </row>
    <row r="11" spans="1:4">
      <c r="A11" s="4" t="s">
        <v>693</v>
      </c>
      <c r="C11" s="6" t="n">
        <v>4251354</v>
      </c>
    </row>
    <row r="12" spans="1:4"/>
    <row r="13" spans="1:4">
      <c r="A13" s="4" t="s">
        <v>39</v>
      </c>
      <c r="B13" s="4" t="s">
        <v>81</v>
      </c>
    </row>
  </sheetData>
  <mergeCells count="4">
    <mergeCell ref="A1:B2"/>
    <mergeCell ref="C1:D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34"/>
    <col customWidth="1" max="3" min="3" width="13"/>
    <col customWidth="1" max="4" min="4" width="14"/>
    <col customWidth="1" max="5" min="5" width="4"/>
  </cols>
  <sheetData>
    <row r="1" spans="1:5">
      <c r="A1" s="1" t="s">
        <v>696</v>
      </c>
      <c r="B1" s="2" t="s">
        <v>1</v>
      </c>
    </row>
    <row r="2" spans="1:5">
      <c r="B2" s="2" t="s">
        <v>2</v>
      </c>
      <c r="C2" s="2" t="s">
        <v>104</v>
      </c>
      <c r="D2" s="2" t="s">
        <v>38</v>
      </c>
      <c r="E2" s="2" t="s">
        <v>39</v>
      </c>
    </row>
    <row r="3" spans="1:5">
      <c r="A3" s="3" t="s">
        <v>224</v>
      </c>
    </row>
    <row r="4" spans="1:5">
      <c r="A4" s="4" t="s">
        <v>697</v>
      </c>
      <c r="B4" s="6" t="n">
        <v>4251354</v>
      </c>
      <c r="D4" s="6" t="n">
        <v>6170139</v>
      </c>
    </row>
    <row r="5" spans="1:5">
      <c r="A5" s="4" t="s">
        <v>698</v>
      </c>
      <c r="B5" s="6" t="n">
        <v>154684</v>
      </c>
      <c r="C5" s="6" t="n">
        <v>484162</v>
      </c>
    </row>
    <row r="6" spans="1:5"/>
    <row r="7" spans="1:5">
      <c r="A7" s="4" t="s">
        <v>39</v>
      </c>
      <c r="B7" s="4" t="s">
        <v>81</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699</v>
      </c>
      <c r="B1" s="2" t="s">
        <v>1</v>
      </c>
    </row>
    <row r="2" spans="1:2">
      <c r="B2" s="2" t="s">
        <v>700</v>
      </c>
    </row>
    <row r="3" spans="1:2">
      <c r="A3" s="3" t="s">
        <v>701</v>
      </c>
    </row>
    <row r="4" spans="1:2">
      <c r="A4" s="4" t="s">
        <v>702</v>
      </c>
      <c r="B4" s="5" t="n">
        <v>20436309</v>
      </c>
    </row>
    <row r="5" spans="1:2">
      <c r="A5" s="4" t="s">
        <v>703</v>
      </c>
      <c r="B5" s="4" t="s">
        <v>68</v>
      </c>
    </row>
    <row r="6" spans="1:2">
      <c r="A6" s="4" t="s">
        <v>704</v>
      </c>
      <c r="B6" s="4" t="s">
        <v>68</v>
      </c>
    </row>
    <row r="7" spans="1:2">
      <c r="A7" s="4" t="s">
        <v>705</v>
      </c>
      <c r="B7" s="4" t="s">
        <v>68</v>
      </c>
    </row>
    <row r="8" spans="1:2">
      <c r="A8" s="4" t="s">
        <v>706</v>
      </c>
      <c r="B8" s="5" t="n">
        <v>20436309</v>
      </c>
    </row>
    <row r="9" spans="1:2">
      <c r="A9" s="3" t="s">
        <v>707</v>
      </c>
    </row>
    <row r="10" spans="1:2">
      <c r="A10" s="4" t="s">
        <v>708</v>
      </c>
      <c r="B10" s="9" t="n">
        <v>0.01</v>
      </c>
    </row>
    <row r="11" spans="1:2">
      <c r="A11" s="4" t="s">
        <v>709</v>
      </c>
      <c r="B11" s="4" t="s">
        <v>68</v>
      </c>
    </row>
    <row r="12" spans="1:2">
      <c r="A12" s="4" t="s">
        <v>710</v>
      </c>
      <c r="B12" s="4" t="s">
        <v>68</v>
      </c>
    </row>
    <row r="13" spans="1:2">
      <c r="A13" s="4" t="s">
        <v>711</v>
      </c>
      <c r="B13" s="4" t="s">
        <v>68</v>
      </c>
    </row>
    <row r="14" spans="1:2">
      <c r="A14" s="4" t="s">
        <v>712</v>
      </c>
      <c r="B14" s="9" t="n">
        <v>0.01</v>
      </c>
    </row>
    <row r="15" spans="1:2">
      <c r="A15" s="3" t="s">
        <v>713</v>
      </c>
    </row>
    <row r="16" spans="1:2">
      <c r="A16" s="4" t="s">
        <v>714</v>
      </c>
      <c r="B16" s="4" t="s">
        <v>715</v>
      </c>
    </row>
    <row r="17" spans="1:2">
      <c r="A17" s="4" t="s">
        <v>716</v>
      </c>
      <c r="B17" s="4" t="s">
        <v>7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9"/>
    <col customWidth="1" max="3" min="3" width="15"/>
    <col customWidth="1" max="4" min="4" width="13"/>
    <col customWidth="1" max="5" min="5" width="14"/>
  </cols>
  <sheetData>
    <row r="1" spans="1:5">
      <c r="A1" s="1" t="s">
        <v>717</v>
      </c>
      <c r="B1" s="2" t="s">
        <v>571</v>
      </c>
      <c r="C1" s="2" t="s">
        <v>1</v>
      </c>
    </row>
    <row r="2" spans="1:5">
      <c r="B2" s="2" t="s">
        <v>718</v>
      </c>
      <c r="C2" s="2" t="s">
        <v>2</v>
      </c>
      <c r="D2" s="2" t="s">
        <v>104</v>
      </c>
      <c r="E2" s="2" t="s">
        <v>38</v>
      </c>
    </row>
    <row r="3" spans="1:5">
      <c r="A3" s="3" t="s">
        <v>227</v>
      </c>
    </row>
    <row r="4" spans="1:5">
      <c r="A4" s="4" t="s">
        <v>719</v>
      </c>
      <c r="B4" s="5" t="n">
        <v>5000000000</v>
      </c>
      <c r="C4" s="5" t="n">
        <v>480000000</v>
      </c>
      <c r="E4" s="5" t="n">
        <v>480000000</v>
      </c>
    </row>
    <row r="5" spans="1:5">
      <c r="A5" s="4" t="s">
        <v>720</v>
      </c>
      <c r="C5" s="5" t="n">
        <v>171044703</v>
      </c>
    </row>
    <row r="6" spans="1:5">
      <c r="A6" s="4" t="s">
        <v>99</v>
      </c>
      <c r="B6" s="8" t="n">
        <v>1e-05</v>
      </c>
      <c r="C6" s="8" t="n">
        <v>1e-05</v>
      </c>
      <c r="E6" s="8" t="n">
        <v>1e-05</v>
      </c>
    </row>
    <row r="7" spans="1:5">
      <c r="A7" s="4" t="s">
        <v>721</v>
      </c>
      <c r="B7" s="4" t="s">
        <v>722</v>
      </c>
    </row>
    <row r="8" spans="1:5">
      <c r="A8" s="4" t="s">
        <v>723</v>
      </c>
      <c r="C8" s="6" t="n">
        <v>500</v>
      </c>
    </row>
    <row r="9" spans="1:5">
      <c r="A9" s="4" t="s">
        <v>66</v>
      </c>
      <c r="C9" s="5" t="n">
        <v>7312</v>
      </c>
    </row>
    <row r="10" spans="1:5">
      <c r="A10" s="4" t="s">
        <v>724</v>
      </c>
      <c r="C10" s="5" t="n">
        <v>142998</v>
      </c>
    </row>
    <row r="11" spans="1:5">
      <c r="A11" s="4" t="s">
        <v>382</v>
      </c>
      <c r="C11" s="5" t="n">
        <v>135186</v>
      </c>
    </row>
    <row r="12" spans="1:5">
      <c r="A12" s="4" t="s">
        <v>725</v>
      </c>
      <c r="C12" s="6" t="n">
        <v>0</v>
      </c>
      <c r="D12" s="6" t="n">
        <v>175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726</v>
      </c>
      <c r="B1" s="2" t="s">
        <v>727</v>
      </c>
      <c r="C1" s="2" t="s">
        <v>728</v>
      </c>
      <c r="D1" s="2" t="s">
        <v>729</v>
      </c>
      <c r="E1" s="2" t="s">
        <v>730</v>
      </c>
      <c r="F1" s="2" t="s">
        <v>731</v>
      </c>
      <c r="G1" s="2" t="s">
        <v>732</v>
      </c>
      <c r="H1" s="2" t="s">
        <v>733</v>
      </c>
      <c r="I1" s="2" t="s">
        <v>734</v>
      </c>
      <c r="J1" s="2" t="s">
        <v>735</v>
      </c>
      <c r="K1" s="2" t="s">
        <v>736</v>
      </c>
      <c r="L1" s="2" t="s">
        <v>737</v>
      </c>
      <c r="M1" s="2" t="s">
        <v>738</v>
      </c>
      <c r="N1" s="2" t="s">
        <v>739</v>
      </c>
      <c r="O1" s="2" t="s">
        <v>740</v>
      </c>
      <c r="P1" s="2" t="s">
        <v>741</v>
      </c>
      <c r="Q1" s="2" t="s">
        <v>742</v>
      </c>
      <c r="R1" s="2" t="s">
        <v>743</v>
      </c>
      <c r="S1" s="2" t="s">
        <v>2</v>
      </c>
    </row>
    <row r="2" spans="1:19">
      <c r="A2" s="4" t="s">
        <v>131</v>
      </c>
      <c r="R2" s="6" t="n">
        <v>17500</v>
      </c>
      <c r="S2" s="6" t="n">
        <v>180000</v>
      </c>
    </row>
    <row r="3" spans="1:19">
      <c r="A3" s="4" t="s">
        <v>744</v>
      </c>
    </row>
    <row r="4" spans="1:19">
      <c r="A4" s="4" t="s">
        <v>131</v>
      </c>
      <c r="B4" s="6" t="n">
        <v>120000</v>
      </c>
      <c r="C4" s="6" t="n">
        <v>20000</v>
      </c>
      <c r="D4" s="6" t="n">
        <v>20000</v>
      </c>
      <c r="E4" s="6" t="n">
        <v>20000</v>
      </c>
      <c r="F4" s="6" t="n">
        <v>15000</v>
      </c>
      <c r="G4" s="6" t="n">
        <v>15000</v>
      </c>
      <c r="H4" s="6" t="n">
        <v>15000</v>
      </c>
      <c r="I4" s="6" t="n">
        <v>15000</v>
      </c>
      <c r="J4" s="6" t="n">
        <v>60000</v>
      </c>
      <c r="K4" s="6" t="n">
        <v>15000</v>
      </c>
      <c r="L4" s="6" t="n">
        <v>10000</v>
      </c>
      <c r="M4" s="6" t="n">
        <v>10000</v>
      </c>
      <c r="N4" s="6" t="n">
        <v>7500</v>
      </c>
      <c r="O4" s="6" t="n">
        <v>7500</v>
      </c>
      <c r="P4" s="6" t="n">
        <v>5000</v>
      </c>
      <c r="Q4" s="6" t="n">
        <v>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6"/>
    <col customWidth="1" max="20" min="20" width="80"/>
    <col customWidth="1" max="21" min="21" width="80"/>
    <col customWidth="1" max="22" min="22" width="13"/>
  </cols>
  <sheetData>
    <row r="1" spans="1:22">
      <c r="A1" s="1" t="s">
        <v>745</v>
      </c>
      <c r="B1" s="2" t="s">
        <v>727</v>
      </c>
      <c r="C1" s="2" t="s">
        <v>728</v>
      </c>
      <c r="D1" s="2" t="s">
        <v>729</v>
      </c>
      <c r="E1" s="2" t="s">
        <v>730</v>
      </c>
      <c r="F1" s="2" t="s">
        <v>731</v>
      </c>
      <c r="G1" s="2" t="s">
        <v>732</v>
      </c>
      <c r="H1" s="2" t="s">
        <v>733</v>
      </c>
      <c r="I1" s="2" t="s">
        <v>734</v>
      </c>
      <c r="J1" s="2" t="s">
        <v>735</v>
      </c>
      <c r="K1" s="2" t="s">
        <v>736</v>
      </c>
      <c r="L1" s="2" t="s">
        <v>737</v>
      </c>
      <c r="M1" s="2" t="s">
        <v>738</v>
      </c>
      <c r="N1" s="2" t="s">
        <v>739</v>
      </c>
      <c r="O1" s="2" t="s">
        <v>740</v>
      </c>
      <c r="P1" s="2" t="s">
        <v>741</v>
      </c>
      <c r="Q1" s="2" t="s">
        <v>742</v>
      </c>
      <c r="R1" s="2" t="s">
        <v>743</v>
      </c>
      <c r="S1" s="2" t="s">
        <v>746</v>
      </c>
      <c r="T1" s="2" t="s">
        <v>747</v>
      </c>
      <c r="U1" s="2" t="s">
        <v>2</v>
      </c>
      <c r="V1" s="2" t="s">
        <v>104</v>
      </c>
    </row>
    <row r="2" spans="1:22">
      <c r="A2" s="4" t="s">
        <v>748</v>
      </c>
      <c r="U2" s="6" t="n">
        <v>3000</v>
      </c>
      <c r="V2" s="6" t="n">
        <v>11229</v>
      </c>
    </row>
    <row r="3" spans="1:22">
      <c r="A3" s="4" t="s">
        <v>749</v>
      </c>
      <c r="U3" s="5" t="n">
        <v>369156</v>
      </c>
      <c r="V3" s="5" t="n">
        <v>1101450</v>
      </c>
    </row>
    <row r="4" spans="1:22">
      <c r="A4" s="4" t="s">
        <v>750</v>
      </c>
      <c r="V4" s="6" t="n">
        <v>62039</v>
      </c>
    </row>
    <row r="5" spans="1:22">
      <c r="A5" s="4" t="s">
        <v>751</v>
      </c>
      <c r="R5" s="6" t="n">
        <v>17500</v>
      </c>
      <c r="U5" s="6" t="n">
        <v>180000</v>
      </c>
    </row>
    <row r="6" spans="1:22">
      <c r="A6" s="4" t="s">
        <v>752</v>
      </c>
    </row>
    <row r="7" spans="1:22">
      <c r="A7" s="4" t="s">
        <v>753</v>
      </c>
      <c r="T7" s="4" t="s">
        <v>754</v>
      </c>
    </row>
    <row r="8" spans="1:22">
      <c r="A8" s="4" t="s">
        <v>755</v>
      </c>
      <c r="T8" s="6" t="n">
        <v>199358</v>
      </c>
    </row>
    <row r="9" spans="1:22">
      <c r="A9" s="4" t="s">
        <v>756</v>
      </c>
      <c r="T9" s="4" t="s">
        <v>757</v>
      </c>
    </row>
    <row r="10" spans="1:22">
      <c r="A10" s="4" t="s">
        <v>758</v>
      </c>
    </row>
    <row r="11" spans="1:22">
      <c r="A11" s="4" t="s">
        <v>753</v>
      </c>
      <c r="T11" s="4" t="s">
        <v>759</v>
      </c>
    </row>
    <row r="12" spans="1:22">
      <c r="A12" s="4" t="s">
        <v>760</v>
      </c>
    </row>
    <row r="13" spans="1:22">
      <c r="A13" s="4" t="s">
        <v>753</v>
      </c>
      <c r="T13" s="4" t="s">
        <v>761</v>
      </c>
    </row>
    <row r="14" spans="1:22">
      <c r="A14" s="4" t="s">
        <v>744</v>
      </c>
    </row>
    <row r="15" spans="1:22">
      <c r="A15" s="4" t="s">
        <v>751</v>
      </c>
      <c r="B15" s="6" t="n">
        <v>120000</v>
      </c>
      <c r="C15" s="6" t="n">
        <v>20000</v>
      </c>
      <c r="D15" s="6" t="n">
        <v>20000</v>
      </c>
      <c r="E15" s="6" t="n">
        <v>20000</v>
      </c>
      <c r="F15" s="6" t="n">
        <v>15000</v>
      </c>
      <c r="G15" s="6" t="n">
        <v>15000</v>
      </c>
      <c r="H15" s="6" t="n">
        <v>15000</v>
      </c>
      <c r="I15" s="6" t="n">
        <v>15000</v>
      </c>
      <c r="J15" s="6" t="n">
        <v>60000</v>
      </c>
      <c r="K15" s="6" t="n">
        <v>15000</v>
      </c>
      <c r="L15" s="6" t="n">
        <v>10000</v>
      </c>
      <c r="M15" s="6" t="n">
        <v>10000</v>
      </c>
      <c r="N15" s="6" t="n">
        <v>7500</v>
      </c>
      <c r="O15" s="6" t="n">
        <v>7500</v>
      </c>
      <c r="P15" s="6" t="n">
        <v>5000</v>
      </c>
      <c r="Q15" s="6" t="n">
        <v>5000</v>
      </c>
    </row>
    <row r="16" spans="1:22">
      <c r="A16" s="4" t="s">
        <v>762</v>
      </c>
      <c r="N16" s="4" t="s">
        <v>763</v>
      </c>
    </row>
    <row r="17" spans="1:22">
      <c r="A17" s="4" t="s">
        <v>764</v>
      </c>
    </row>
    <row r="18" spans="1:22">
      <c r="A18" s="4" t="s">
        <v>765</v>
      </c>
      <c r="U18" s="4" t="s">
        <v>766</v>
      </c>
    </row>
    <row r="19" spans="1:22">
      <c r="A19" s="4" t="s">
        <v>767</v>
      </c>
      <c r="U19" s="4" t="s">
        <v>768</v>
      </c>
    </row>
    <row r="20" spans="1:22">
      <c r="A20" s="4" t="s">
        <v>769</v>
      </c>
      <c r="U20" s="4" t="s">
        <v>770</v>
      </c>
    </row>
    <row r="21" spans="1:22">
      <c r="A21" s="4" t="s">
        <v>748</v>
      </c>
      <c r="U21" s="6" t="n">
        <v>43000</v>
      </c>
    </row>
    <row r="22" spans="1:22">
      <c r="A22" s="4" t="s">
        <v>771</v>
      </c>
    </row>
    <row r="23" spans="1:22">
      <c r="A23" s="4" t="s">
        <v>772</v>
      </c>
      <c r="S23" s="6" t="n">
        <v>6600</v>
      </c>
    </row>
    <row r="24" spans="1:22">
      <c r="A24" s="4" t="s">
        <v>773</v>
      </c>
      <c r="S24" s="4" t="s">
        <v>774</v>
      </c>
    </row>
    <row r="25" spans="1:22">
      <c r="A25" s="4" t="s">
        <v>318</v>
      </c>
    </row>
    <row r="26" spans="1:22">
      <c r="A26" s="4" t="s">
        <v>756</v>
      </c>
      <c r="U26" s="4" t="s">
        <v>775</v>
      </c>
    </row>
    <row r="27" spans="1:22">
      <c r="A27" s="4" t="s">
        <v>776</v>
      </c>
      <c r="U27" s="4" t="s">
        <v>777</v>
      </c>
    </row>
    <row r="28" spans="1:22">
      <c r="A28" s="4" t="s">
        <v>778</v>
      </c>
      <c r="U28" s="6" t="n">
        <v>12000</v>
      </c>
    </row>
    <row r="29" spans="1:22">
      <c r="A29" s="4" t="s">
        <v>779</v>
      </c>
    </row>
    <row r="30" spans="1:22">
      <c r="A30" s="4" t="s">
        <v>776</v>
      </c>
      <c r="U30" s="4" t="s">
        <v>780</v>
      </c>
    </row>
    <row r="31" spans="1:22">
      <c r="A31" s="4" t="s">
        <v>781</v>
      </c>
      <c r="U31" s="6" t="n">
        <v>264</v>
      </c>
    </row>
    <row r="32" spans="1:22">
      <c r="A32" s="4" t="s">
        <v>778</v>
      </c>
      <c r="U32" s="5" t="n">
        <v>65000</v>
      </c>
    </row>
    <row r="33" spans="1:22">
      <c r="A33" s="4" t="s">
        <v>749</v>
      </c>
      <c r="U33" s="6" t="n">
        <v>3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782</v>
      </c>
      <c r="B1" s="2" t="s">
        <v>1</v>
      </c>
    </row>
    <row r="2" spans="1:3">
      <c r="B2" s="2" t="s">
        <v>2</v>
      </c>
      <c r="C2" s="2" t="s">
        <v>104</v>
      </c>
    </row>
    <row r="3" spans="1:3">
      <c r="A3" s="3" t="s">
        <v>783</v>
      </c>
    </row>
    <row r="4" spans="1:3">
      <c r="A4" s="4" t="s">
        <v>784</v>
      </c>
      <c r="B4" s="6" t="n">
        <v>690606</v>
      </c>
      <c r="C4" s="6" t="n">
        <v>14877911</v>
      </c>
    </row>
    <row r="5" spans="1:3">
      <c r="A5" s="3" t="s">
        <v>785</v>
      </c>
    </row>
    <row r="6" spans="1:3">
      <c r="A6" s="4" t="s">
        <v>786</v>
      </c>
      <c r="B6" s="4" t="s">
        <v>68</v>
      </c>
      <c r="C6" s="5" t="n">
        <v>176816</v>
      </c>
    </row>
    <row r="7" spans="1:3">
      <c r="A7" s="4" t="s">
        <v>787</v>
      </c>
      <c r="B7" s="4" t="s">
        <v>68</v>
      </c>
      <c r="C7" s="4" t="s">
        <v>68</v>
      </c>
    </row>
    <row r="8" spans="1:3">
      <c r="A8" s="4" t="s">
        <v>788</v>
      </c>
      <c r="B8" s="6" t="n">
        <v>690606</v>
      </c>
      <c r="C8" s="6" t="n">
        <v>15054727</v>
      </c>
    </row>
    <row r="9" spans="1:3">
      <c r="A9" s="3" t="s">
        <v>789</v>
      </c>
    </row>
    <row r="10" spans="1:3">
      <c r="A10" s="4" t="s">
        <v>790</v>
      </c>
      <c r="B10" s="5" t="n">
        <v>239667851</v>
      </c>
      <c r="C10" s="5" t="n">
        <v>133105889</v>
      </c>
    </row>
    <row r="11" spans="1:3">
      <c r="A11" s="4" t="s">
        <v>791</v>
      </c>
      <c r="B11" s="4" t="s">
        <v>68</v>
      </c>
      <c r="C11" s="9" t="n">
        <v>0.11</v>
      </c>
    </row>
    <row r="12" spans="1:3">
      <c r="A12" s="3" t="s">
        <v>792</v>
      </c>
    </row>
    <row r="13" spans="1:3">
      <c r="A13" s="4" t="s">
        <v>793</v>
      </c>
      <c r="B13" s="4" t="s">
        <v>68</v>
      </c>
      <c r="C13" s="5" t="n">
        <v>1357411</v>
      </c>
    </row>
    <row r="14" spans="1:3">
      <c r="A14" s="4" t="s">
        <v>794</v>
      </c>
      <c r="B14" s="5" t="n">
        <v>9344919178</v>
      </c>
      <c r="C14" s="5" t="n">
        <v>1781310333</v>
      </c>
    </row>
    <row r="15" spans="1:3">
      <c r="A15" s="4" t="s">
        <v>795</v>
      </c>
      <c r="B15" s="5" t="n">
        <v>1281007401</v>
      </c>
      <c r="C15" s="5" t="n">
        <v>542550095</v>
      </c>
    </row>
    <row r="16" spans="1:3">
      <c r="A16" s="3" t="s">
        <v>789</v>
      </c>
    </row>
    <row r="17" spans="1:3">
      <c r="A17" s="4" t="s">
        <v>796</v>
      </c>
      <c r="B17" s="5" t="n">
        <v>10865594430</v>
      </c>
      <c r="C17" s="5" t="n">
        <v>2458323728</v>
      </c>
    </row>
    <row r="18" spans="1:3">
      <c r="A18" s="4" t="s">
        <v>122</v>
      </c>
      <c r="B18" s="4" t="s">
        <v>68</v>
      </c>
      <c r="C18" s="9" t="n">
        <v>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797</v>
      </c>
      <c r="B1" s="2" t="s">
        <v>1</v>
      </c>
    </row>
    <row r="2" spans="1:3">
      <c r="B2" s="2" t="s">
        <v>2</v>
      </c>
      <c r="C2" s="2" t="s">
        <v>104</v>
      </c>
    </row>
    <row r="3" spans="1:3">
      <c r="A3" s="4" t="s">
        <v>131</v>
      </c>
      <c r="B3" s="5" t="n">
        <v>20436309</v>
      </c>
      <c r="C3" s="4" t="s">
        <v>68</v>
      </c>
    </row>
    <row r="4" spans="1:3">
      <c r="A4" s="4" t="s">
        <v>798</v>
      </c>
    </row>
    <row r="5" spans="1:3">
      <c r="A5" s="4" t="s">
        <v>131</v>
      </c>
      <c r="B5" s="5" t="n">
        <v>20436309</v>
      </c>
      <c r="C5" s="4" t="s">
        <v>68</v>
      </c>
    </row>
    <row r="6" spans="1:3">
      <c r="A6" s="4" t="s">
        <v>799</v>
      </c>
    </row>
    <row r="7" spans="1:3">
      <c r="A7" s="4" t="s">
        <v>131</v>
      </c>
      <c r="B7" s="4" t="s">
        <v>68</v>
      </c>
      <c r="C7" s="4" t="s">
        <v>68</v>
      </c>
    </row>
    <row r="8" spans="1:3">
      <c r="A8" s="4" t="s">
        <v>800</v>
      </c>
    </row>
    <row r="9" spans="1:3">
      <c r="A9" s="4" t="s">
        <v>131</v>
      </c>
      <c r="B9" s="4" t="s">
        <v>68</v>
      </c>
      <c r="C9" s="4" t="s">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61"/>
    <col customWidth="1" max="3" min="3" width="61"/>
    <col customWidth="1" max="4" min="4" width="61"/>
    <col customWidth="1" max="5" min="5" width="13"/>
    <col customWidth="1" max="6" min="6" width="13"/>
  </cols>
  <sheetData>
    <row r="1" spans="1:6">
      <c r="A1" s="1" t="s">
        <v>801</v>
      </c>
      <c r="B1" s="2" t="s">
        <v>802</v>
      </c>
      <c r="C1" s="2" t="s">
        <v>803</v>
      </c>
      <c r="D1" s="2" t="s">
        <v>804</v>
      </c>
      <c r="E1" s="2" t="s">
        <v>2</v>
      </c>
      <c r="F1" s="2" t="s">
        <v>104</v>
      </c>
    </row>
    <row r="2" spans="1:6">
      <c r="A2" s="4" t="s">
        <v>805</v>
      </c>
      <c r="E2" s="6" t="n">
        <v>3213</v>
      </c>
      <c r="F2" s="6" t="n">
        <v>1650</v>
      </c>
    </row>
    <row r="3" spans="1:6">
      <c r="A3" s="4" t="s">
        <v>382</v>
      </c>
      <c r="E3" s="5" t="n">
        <v>135186</v>
      </c>
    </row>
    <row r="4" spans="1:6">
      <c r="A4" s="4" t="s">
        <v>806</v>
      </c>
      <c r="E4" s="6" t="n">
        <v>142998</v>
      </c>
    </row>
    <row r="5" spans="1:6">
      <c r="A5" s="4" t="s">
        <v>807</v>
      </c>
    </row>
    <row r="6" spans="1:6">
      <c r="A6" s="4" t="s">
        <v>808</v>
      </c>
      <c r="E6" s="5" t="n">
        <v>2300380444</v>
      </c>
    </row>
    <row r="7" spans="1:6">
      <c r="A7" s="4" t="s">
        <v>809</v>
      </c>
      <c r="E7" s="6" t="n">
        <v>234904</v>
      </c>
    </row>
    <row r="8" spans="1:6">
      <c r="A8" s="4" t="s">
        <v>805</v>
      </c>
      <c r="E8" s="5" t="n">
        <v>110965</v>
      </c>
    </row>
    <row r="9" spans="1:6">
      <c r="A9" s="4" t="s">
        <v>810</v>
      </c>
      <c r="E9" s="6" t="n">
        <v>127544</v>
      </c>
    </row>
    <row r="10" spans="1:6">
      <c r="A10" s="4" t="s">
        <v>811</v>
      </c>
    </row>
    <row r="11" spans="1:6">
      <c r="A11" s="4" t="s">
        <v>805</v>
      </c>
      <c r="B11" s="6" t="n">
        <v>24750</v>
      </c>
      <c r="C11" s="6" t="n">
        <v>17150</v>
      </c>
      <c r="D11" s="6" t="n">
        <v>11700</v>
      </c>
    </row>
    <row r="12" spans="1:6">
      <c r="A12" s="4" t="s">
        <v>577</v>
      </c>
      <c r="B12" s="4" t="s">
        <v>812</v>
      </c>
      <c r="C12" s="4" t="s">
        <v>813</v>
      </c>
      <c r="D12" s="4" t="s">
        <v>814</v>
      </c>
    </row>
    <row r="13" spans="1:6">
      <c r="A13" s="4" t="s">
        <v>382</v>
      </c>
      <c r="B13" s="6" t="n">
        <v>79750</v>
      </c>
      <c r="C13" s="6" t="n">
        <v>52150</v>
      </c>
      <c r="D13" s="6" t="n">
        <v>41700</v>
      </c>
    </row>
    <row r="14" spans="1:6">
      <c r="A14" s="4" t="s">
        <v>815</v>
      </c>
      <c r="B14" s="5" t="n">
        <v>31773</v>
      </c>
      <c r="C14" s="5" t="n">
        <v>35000</v>
      </c>
      <c r="D14" s="5" t="n">
        <v>30000</v>
      </c>
    </row>
    <row r="15" spans="1:6">
      <c r="A15" s="4" t="s">
        <v>580</v>
      </c>
      <c r="B15" s="6" t="n">
        <v>475</v>
      </c>
      <c r="C15" s="6" t="n">
        <v>869</v>
      </c>
      <c r="D15" s="6" t="n">
        <v>348</v>
      </c>
    </row>
    <row r="16" spans="1:6">
      <c r="A16" s="4" t="s">
        <v>816</v>
      </c>
      <c r="B16" s="4" t="s">
        <v>817</v>
      </c>
      <c r="C16" s="4" t="s">
        <v>818</v>
      </c>
      <c r="D16" s="4" t="s">
        <v>819</v>
      </c>
    </row>
    <row r="17" spans="1:6">
      <c r="A17" s="4" t="s">
        <v>806</v>
      </c>
      <c r="B17" s="6" t="n">
        <v>23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4:33:53Z</dcterms:created>
  <dcterms:modified xmlns:dcterms="http://purl.org/dc/terms/" xmlns:xsi="http://www.w3.org/2001/XMLSchema-instance" xsi:type="dcterms:W3CDTF">2019-11-27T14:33:53Z</dcterms:modified>
</cp:coreProperties>
</file>